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Summary of Significant Accounti" sheetId="8" r:id="rId8"/>
    <s:sheet name="Stockholders' Equity (Deficit)" sheetId="9" r:id="rId9"/>
    <s:sheet name="Loan Payable - Related Party" sheetId="10" r:id="rId10"/>
    <s:sheet name="Loan Payable - Other" sheetId="11" r:id="rId11"/>
    <s:sheet name="Secured Debentures" sheetId="12" r:id="rId12"/>
    <s:sheet name="Provision for Income Taxes" sheetId="13" r:id="rId13"/>
    <s:sheet name="Commitments" sheetId="14" r:id="rId14"/>
    <s:sheet name="Subsequent Events" sheetId="15" r:id="rId15"/>
    <s:sheet name="Summary of Significant Accoun16" sheetId="16" r:id="rId16"/>
    <s:sheet name="Stockholders' Equity (Deficit) " sheetId="17" r:id="rId17"/>
    <s:sheet name="Loan Payable - Other (Tables)" sheetId="18" r:id="rId18"/>
    <s:sheet name="Provision for Income Taxes (Tab" sheetId="19" r:id="rId19"/>
    <s:sheet name="Organization and Basis of Pre20" sheetId="20" r:id="rId20"/>
    <s:sheet name="Summary of Significant Accoun21" sheetId="21" r:id="rId21"/>
    <s:sheet name="Stockholders' Equity (Deficit22" sheetId="22" r:id="rId22"/>
    <s:sheet name="Stockholders' Equity (Deficit23" sheetId="23" r:id="rId23"/>
    <s:sheet name="Stockholders' Equity (Deficit24" sheetId="24" r:id="rId24"/>
    <s:sheet name="Loan Payable - Related Party (D" sheetId="25" r:id="rId25"/>
    <s:sheet name="Loan Payable - Other (Details N" sheetId="26" r:id="rId26"/>
    <s:sheet name="Loan Payable - Other - Schedule" sheetId="27" r:id="rId27"/>
    <s:sheet name="Secured Debentures (Details Nar" sheetId="28" r:id="rId28"/>
    <s:sheet name="Provision for Income Taxes (Det" sheetId="29" r:id="rId29"/>
    <s:sheet name="Provision for Income Taxes - Sc" sheetId="30" r:id="rId30"/>
    <s:sheet name="Commitments (Details Narrative)"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461">
  <si>
    <t>Document and Entity Information - USD ($)</t>
  </si>
  <si>
    <t>12 Months Ended</t>
  </si>
  <si>
    <t>Dec. 31, 2015</t>
  </si>
  <si>
    <t>Jun. 17, 2016</t>
  </si>
  <si>
    <t>Jun. 05, 2016</t>
  </si>
  <si>
    <t>Document and Entity Information [Abstract]</t>
  </si>
  <si>
    <t>Entity Registrant Name</t>
  </si>
  <si>
    <t>GREEN ENVIROTECH HOLDING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GETH</t>
  </si>
  <si>
    <t>Document Fiscal Period Focus</t>
  </si>
  <si>
    <t>FY</t>
  </si>
  <si>
    <t>Document Fiscal Year Focus</t>
  </si>
  <si>
    <t>Consolidated Balance Sheets - USD ($)</t>
  </si>
  <si>
    <t>Dec. 31, 2014</t>
  </si>
  <si>
    <t>CURRENT ASSETS</t>
  </si>
  <si>
    <t>Cash</t>
  </si>
  <si>
    <t>Other current assets</t>
  </si>
  <si>
    <t>Total current assets</t>
  </si>
  <si>
    <t>TOTAL ASSETS</t>
  </si>
  <si>
    <t>CURRENT LIABILITIES</t>
  </si>
  <si>
    <t>Accounts payable</t>
  </si>
  <si>
    <t>Accounts payable-related party</t>
  </si>
  <si>
    <t xml:space="preserve"> </t>
  </si>
  <si>
    <t>Accrued expenses</t>
  </si>
  <si>
    <t>Secured debentures payable</t>
  </si>
  <si>
    <t>Loan payable - other</t>
  </si>
  <si>
    <t>Total current liabilities</t>
  </si>
  <si>
    <t>TOTAL LIABILITIES</t>
  </si>
  <si>
    <t>STOCKHOLDERS' EQUITY (DEFICIT)</t>
  </si>
  <si>
    <t>Preferred stock, $0.001 par value, 25,000,000 shares authorized, 0 shares issued and outstanding</t>
  </si>
  <si>
    <t>Common stock, $0.001 par value, 250,000,000 shares authorized, 23,926,757 and 17,503,432 shares issued and outstanding</t>
  </si>
  <si>
    <t>Additional paid in capital</t>
  </si>
  <si>
    <t>Deficit accumulated during development stage</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Wages and professional fees</t>
  </si>
  <si>
    <t>General and administrative</t>
  </si>
  <si>
    <t>Total operating expenses</t>
  </si>
  <si>
    <t>NET (LOSS) FROM OPERATIONS</t>
  </si>
  <si>
    <t>OTHER (INCOME) EXPENSES:</t>
  </si>
  <si>
    <t>Interest expense</t>
  </si>
  <si>
    <t>Vendor judgement award</t>
  </si>
  <si>
    <t>(Gain) Loss on settlement of payable</t>
  </si>
  <si>
    <t>(Gain) or Loss on debt conversion</t>
  </si>
  <si>
    <t>Territorial Licencee Fee-Plants</t>
  </si>
  <si>
    <t>Total other (income) loss:</t>
  </si>
  <si>
    <t>NET (LOSS)</t>
  </si>
  <si>
    <t>WEIGHTED AVERAGE NUMBER OF SHARES OUTSTANDING</t>
  </si>
  <si>
    <t>NET (LOSS) PER SHARE</t>
  </si>
  <si>
    <t>Consolidated Statement of Changes in Stockholders' Equity (Deficit) - USD ($)</t>
  </si>
  <si>
    <t>Preferred Stock [Member]</t>
  </si>
  <si>
    <t>Common Stock [Member]</t>
  </si>
  <si>
    <t>Additional Paid-In Capital [Member]</t>
  </si>
  <si>
    <t>Accumulated Deficit [Member]</t>
  </si>
  <si>
    <t>Total</t>
  </si>
  <si>
    <t>Balance at Dec. 31, 2013</t>
  </si>
  <si>
    <t>Balance, shares at Dec. 31, 2013</t>
  </si>
  <si>
    <t>Common shares issued for services</t>
  </si>
  <si>
    <t>Common shares issued for services, shares</t>
  </si>
  <si>
    <t>Common shares issued for services-related party</t>
  </si>
  <si>
    <t>Common shares issued for services-related party, shares</t>
  </si>
  <si>
    <t>Conversion of notes payable &amp; accrued salary related party to common shares</t>
  </si>
  <si>
    <t>Conversion of notes payable &amp; accrued salary related party to common shares, shares</t>
  </si>
  <si>
    <t>Conversion of accounts payable and accruals to common shares</t>
  </si>
  <si>
    <t>Conversion of accounts payable and accruals to common shares, shares</t>
  </si>
  <si>
    <t>Conversion of notes payable to common shares</t>
  </si>
  <si>
    <t>Conversion of notes payable to common shares, shares</t>
  </si>
  <si>
    <t>Common shares issued as sweeteners for debt</t>
  </si>
  <si>
    <t>Common shares issued as sweeteners for debt. shares</t>
  </si>
  <si>
    <t>Exercise of warrants</t>
  </si>
  <si>
    <t>Exercise of warrants, shares</t>
  </si>
  <si>
    <t>Warrants issued to consultants for fees</t>
  </si>
  <si>
    <t>Loss on debt conversion</t>
  </si>
  <si>
    <t>Net loss</t>
  </si>
  <si>
    <t>Balance at Dec. 31, 2014</t>
  </si>
  <si>
    <t>Balance, shares at Dec. 31, 2014</t>
  </si>
  <si>
    <t>Common shares issued to related party for note conversion</t>
  </si>
  <si>
    <t>Common shares issued to related party for note conversion, shares</t>
  </si>
  <si>
    <t>Common shares issued for related party accrued debt</t>
  </si>
  <si>
    <t>Common shares issued for related party accrued debt, shares</t>
  </si>
  <si>
    <t>Agreed write off of accrued salary of an officer considered beneficial owner</t>
  </si>
  <si>
    <t>Gain on conversion of accounts payable</t>
  </si>
  <si>
    <t>Warrants issued for service</t>
  </si>
  <si>
    <t>Balance at Dec. 31, 2015</t>
  </si>
  <si>
    <t>Balance, shares at Dec. 31, 2015</t>
  </si>
  <si>
    <t>Consolidated Statements of Cash Flow - USD ($)</t>
  </si>
  <si>
    <t>CASH FLOWS FROM OPERATING ACTIVITIES:</t>
  </si>
  <si>
    <t>Net (loss)</t>
  </si>
  <si>
    <t>Adjustments to reconcile net (loss) to net cash used in operating activities:</t>
  </si>
  <si>
    <t>Common stock issued for services</t>
  </si>
  <si>
    <t>Common stock issued for services-related party</t>
  </si>
  <si>
    <t>Common stock issued as sweetners for debt</t>
  </si>
  <si>
    <t>Impairment expense</t>
  </si>
  <si>
    <t>(Gain) Loss on conversion of accounts payables and accruals</t>
  </si>
  <si>
    <t>Company liabilities paid direct</t>
  </si>
  <si>
    <t>Debt increase as a result of a consulting agreement</t>
  </si>
  <si>
    <t>Warrants issued for services</t>
  </si>
  <si>
    <t>Note and accrued interest extinguished for territorial licenses fees-plants</t>
  </si>
  <si>
    <t>Change in assets and liabilities</t>
  </si>
  <si>
    <t>(Increase) in deposits and other current assets</t>
  </si>
  <si>
    <t>Increase in accounts payable and accrued expenses</t>
  </si>
  <si>
    <t>Net cash (used in) operating activities</t>
  </si>
  <si>
    <t>CASH FLOWS FROM FINANCING ACTIVITIES:</t>
  </si>
  <si>
    <t>Proceeds received from loan payable - other</t>
  </si>
  <si>
    <t>Proceeds received from secured debentures</t>
  </si>
  <si>
    <t>Net cash provided by financing activities</t>
  </si>
  <si>
    <t>NET INCREASE IN CASH AND CASH EQUIVALENTS</t>
  </si>
  <si>
    <t>CASH AND CASH EQUIVALENTS - BEGINNING OF PERIOD</t>
  </si>
  <si>
    <t>CASH AND CASH EQUIVALENTS - END OF PERIOD</t>
  </si>
  <si>
    <t>SUPPLEMENTAL NONCASH INVESTING AND FINANCING ACTIVITIES</t>
  </si>
  <si>
    <t>Common stock issued for subscriptions receivable</t>
  </si>
  <si>
    <t>Cash paid during the period for:</t>
  </si>
  <si>
    <t>Interest</t>
  </si>
  <si>
    <t>NON-CASH SUPPLEMENTAL INFORMATION:</t>
  </si>
  <si>
    <t>Conversion of loans payable for common stock</t>
  </si>
  <si>
    <t>Exercise of warrants for accounts payable</t>
  </si>
  <si>
    <t>Reclassify from accounts payable</t>
  </si>
  <si>
    <t>Debt assigned to a third party</t>
  </si>
  <si>
    <t>Shares issued for accounts payable and accruals</t>
  </si>
  <si>
    <t>Conversion of related party debt for common stock</t>
  </si>
  <si>
    <t>Reclassify related party accrued salary relinguished</t>
  </si>
  <si>
    <t>Organization and Basis of Presentation</t>
  </si>
  <si>
    <t>Organization, Consolidation and Presentation of Financial Statements [Abstract]</t>
  </si>
  <si>
    <t>NOTE 1- ORGANIZATION AND BASIS OF PRESENTATION Green EnviroTech Holdings Corp. (the Company)
was incorporated on June 26, 2007 under the name Wolfe Creek Mining, Inc. under the laws of the State of Delaware. On November
20, 2009, the Company completed a reverse merger transaction pursuant to which it acquired Green EnviroTech Corp., a Nevada corporation.
Wolfe Creek Mining, Inc. up until November 20, 2009 was primarily engaged in the acquisition and exploration of mining properties.
Green EnviroTech Corp was incorporated on October 6, 2008 and was engaged in plastics recovery. The financial statements included
herein are the financials of Green EnviroTech Holdings Corp. and subsidiary from October 6, 2008 to current. Green EnviroTech Holdings Corp. is an innovative
pre revenue-stage technology company that has developed a high grade oil conversion process utilizing a mixture of plastic and
tires earmarked for disposal. The GETH Process revolutionizes the recapture of waste tires and plastic and cleans
up our landfills. The proprietary conversion process uses established pyrolysis technology with additional distillation applications.
We have already received a contract from Conoco for the oil produced from our first plant. Going Concern These consolidated financial statements have
been prepared on a going concern basis which assumes the Company will be able to realize its assets and discharge its liabilities
in the normal course of business for the foreseeable future. For the year ended December 31, 2015, the Company had a net loss of
$711,599. The Company also had a working capital deficit of $3,981,588 and it had accumulated a deficit of $20,595,353. Further
losses are anticipated in the development of the Companys business of raising substantial doubt and its ability to continue
as a going concern. The ability to continue as a going concern is dependent upon the Company generating profitable operations in
the future and/or to obtain the necessary financing to meet its obligations and repay its liabilities when they come due from normal
business operations. Management intends to finance operating costs over the next twelve months with loans and/or private placement
of common stock. The continuation of the Company as a going
concern is dependent upon the continued financial support from our shareholders and our ability to obtain necessary equity financing
to continue toward funding our first operation.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its ability to continue as a going concern. Besides generating revenues from proposed
operations, the Company may need to raise additional funds to expand operations to the point at which it can achieve profitability.
The terms of new debt or equity that may be raised may not be on terms acceptable to the Company. If it fails to raise adequate
funds from unrelated third parties, its officers and directors may need to contribute additional funds to sustain operations.</t>
  </si>
  <si>
    <t>Summary of Significant Accounting Policies</t>
  </si>
  <si>
    <t>Accounting Policies [Abstract]</t>
  </si>
  <si>
    <t>NOTE 2- SUMMARY OF SIGNIFICANT ACCOUNTING POLICIES Principles of Consolidation
The consolidated financial statements
include the accounts of the Company and its interest in Green EnviroTech CA1, LLC, joint venture, which had no operations for the
year. Intercompany balances and transactions were eliminated between the Company and the joint venture. The Company owns 99% of
the Joint Venture. There is no specific operational use for the Joint Venture at present. Reclassification-Certain reclassifications have been made
to the prior periods financial statements to conform to the current periods present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5 and 2014, respectively. Fixed Assets Fixed assets are stated at cost, less
accumulated depreciation. Depreciation is provided using the straight-line method over the estimated useful lives of the related
assets. Costs of maintenance and repairs will be charged to expense as incurred. 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5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of Common Stock We follow ASC 260, Earnings per Share tock equivalents from warrants in the amount of 3,012,800 shares
at December 31, 2015 were not included in the computation of diluted earnings per share. We are reporting a loss, to include stock
equivalents would be anti-dilutive for periods presented. Intangible Assets 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Our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We had
no impairment charges for the year ended December 31, 2015. For the ended December 31, 2014, we incurred impairment charges in
the amount of $33,333 when we wrote off the engineering costs in the amount of $30,833 which were associated with the building
permits for a plant to be built in San Francisco. The building permits would expire before funding of the plant could be consummated.
We also wrote down a Sniff Machine used for detecting vapors and odors to fair market value. The write down was for $2,500. 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s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5 and 2014, we estimated
our forfeiture rate to be 0% based on the Companys historical experience. There were 0 stock options granted to employees
during the years ended December 31, 2015 and 2014. During the fiscal periods ended December
31, 2015 and 2014, we granted common stock warrants to investors, lenders, consultants and certain officers as discussed in Note
3. The fair value of stock warrants issued in conjunction with the sal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we have considered the industry, stage of life cycle, size and financial leverage of such other entities. These factors
could change in the future, affecting the determination of stock-based compensation expense in future periods. 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 Recently Issued Accounting Standards There were recently issued updates
most of which represented technical corrections to the accounting literature or application to specific industries and are not
expected to have a material impact on our financial position, results of operations or cash flows.</t>
  </si>
  <si>
    <t>Stockholders' Equity (Deficit)</t>
  </si>
  <si>
    <t>Equity [Abstract]</t>
  </si>
  <si>
    <t>NOTE
3- STOCKHOLDERS EQUITY (DEFICIT) Preferred
Stock The
Company has 25,000,000 preferred shares of $0.001 par value stock authorized. The Company has no preferred stock issued and outstanding. Common
Stock The
Company has 250,000,000 common shares of $0.001 par value stock authorized. On December 31, 2015, we had 23,926,757 common shares
outstanding as compared to 17,503,432 common shares outstanding on December 31, 2014. Warrants The
Company uses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The
key inputs in determining grant date fair value are as follows:
Period Ended
December 31,
2015 2014
Risk-free
interest rate 1.25 % 1.25 %
Dividend yield 0.00 % 0.00 %
Expected volatility 110.24 % 110.24 %
Expected term (in
years) 5.0 5.0
Weighted average grant
date fair value of warrants granted during the period $ 0.12 $ 0.34 The
following table presents the warrant activity during 2015 and 2014:
Weighted
Average
Warrants Exercise
Price
Outstanding
- December 31, 2013 19,519 $ 5.64
Granted-Oct
10, 2014 650,000 $ 0.10
Forfeited/canceled - -
Exercised-Feb
19, 2014 (15,000 ) $ (1.00 )
Exercisable
as of December 31, 2014 394,519 $ 0.34
Outstanding - December
31, 2014 654,519 $ 0.24
Granted-Jan
1, 2015 3,000,000 $ 0.10
Granted-Feb
20, 2015 875,171 $ 0.08
Granted-Feb
24, 2015 875,171 $ 0.08
Exercisable
as of December 31, 2015 3,012,800 $ 0.12
Outstanding - December
31, 2015 5,404,861 $ 0.09 The
weighted average remaining life of the outstanding common stock warrants as of December 31, 2015and 2014 was 4.52 and 4.75 years.
The aggregate intrinsic value of the outstanding common stock warrants as of December 31, 2015 and 2014 was $0 for both years. During
the year ended December 31, 2014:
● the
Company issued 680,000 common shares for services valued at $252,495 and additional 1,910,000 common shares for services valued
at $635,860 were issued to related parties.
● the
Company issued 6,299,016 common shares to convert $967,254 of principal and interest on notes payable into equity,
● the
Company issued 650,000 common stock warrants to an attorney, the warrants convert within 5 years of issuance $0.10 per warrant.
130,000 warrants vested when issued and 130,000 vested the 10th of the following four months after issue date. These warrants
were valued at $59,011 at December 31, 2014 by the Black-Sholes method.
● the
Company issued 821,108 shares valued at $821,108 to a related party for accrued salary and conversion of note payable, 42,871
of these shares were issued to the CEO for the payoff of his note with a principal balance of $12,287 and accrued interest
of $30,584
● the
Company issued 1,773,620 common shares to convert $417,482 of accounts payable and accruals which resulted in an operating
loss of $96,643.
● the
Company issued 100,000 shares as a sweetener for debt holders valued at $13,000.
● the
Company issued 15,000 common shares valued at $15,000 to convert warrants. The transaction converted $15,000
in payables.
● the
Company recognized a loss on conversion of debt in the amount of $1,171,121. During
the year ended December 31, 2015:
● the
Company issued 1,500,000 common shares to a related party for a note conversion in the amount of $45,000.
● the
Company issued 1,298,325 common shares to convert $56,175 of accounts payable and accruals. There was a gain of $6,529 on
the transactions.
● the
Company issued 1,500,000 common stock warrants to an engineer in January 2015. These warrants convert within 5 years of issuance
$0.10 per warrant. 62,500 warrants vest monthly starting the month after issuance. There were 687,500 warrants fully vested
at the end of the year. These warrants were valued at $34,926 at December 31, 2015 by the Black-Sholes method.
● the
Company issued 1,500,000 common stock warrants to a consultant in January 2015. These warrants convert within 5 years of issuance
$0.10 per warrant. All of these warrants vest on February 1, 2016. These warrants were valued at $27,588 at December 31,
2015 by the Black-Sholes method.
● the
Company issued 875,171 common stock warrants to the engineer in February 2015. These warrants convert within 5 years of issuance
$0.08 per warrant. 79,561 warrants vest monthly starting the month after issuance. There were 795,610 warrants fully vested
at the end of the year. These warrants were valued at $36,766 at December 31, 2015 by the Black-Sholes method.
● the
Company issued 875,171 common stock warrants to an attorney, the warrants convert within 5 years of issuance $0.08 per warrant.
175,034 warrants vested when issued and 175,034 vested the next four months after issue date. These warrants were totally
vested and valued at $46,189 at December 31, 2015 by the Black-Sholes method.
● the
Company issued 650,000 warrants in October of 2014 to an attorney, 390,000 of these warrants vested in 2014 and were valued
at $59,011. The 260,000 remaining warrants vested in 2015 and were valued at $27,090 by the Black-Sholes method.
● the
Company issued 3,625,000 common shares to a related party to convert $145,000 in accrued salary. On
January 30, 2015, in conjunction with the execution of the agreement between us and Cenco Leasing Company, Inc. (Cenco), see note
8. we entered into a mutual release agreement with a former employee who claimed to have certain technology rights of the Company.
It was agreed wherein the employee would release to the company any claim to any and all rights to certain technology concerning
the pyrolysis and refining of certain materials into oil. Included in the agreement was a provision in which the former employee
would forfeit all of their accrued salary in the amount of $721,749 the Company was carrying as a liability to the former employee.
The Company will recognize an equity adjustment from the write off of the accrued salary. In exchange for the forfeiture of the
accrued salary, Cenco had entered into a separate agreement with the former employee wherein the former employee would receive
certain licensed territorial rights given to Cenco.</t>
  </si>
  <si>
    <t>Loan Payable - Related Party</t>
  </si>
  <si>
    <t>Debt Disclosure [Abstract]</t>
  </si>
  <si>
    <t>NOTE 4- LOAN PAYABLE  RELATED PARTY The Company had an unsecured, loan payable
in the form of a line of credit with its CEO. The CEO had provided a line of credit up to $1,000,000 at 4% interest per annum
to the Company to cover various expenses and working capital infusions until the Company received sufficient other funding. This
loan was extended to December 31, 2015. The loan was paid in full when it was converted on April 16, 2014 by issuing 42,871 shares
of restricted common stock of the Company at a conversion rate of $1.00 per share The shares represented $12,287 of principal
and $30,584 of accrued interest.</t>
  </si>
  <si>
    <t>Loan Payable - Other</t>
  </si>
  <si>
    <t xml:space="preserve">NOTE 5- LOAN PAYABLE  OTHER The Company at the beginning of the
year 2015 had a Line of Credit with H. E. Capital, S. A. This Line of Credit accrues interest at the rate of 8% per annum. The
due date of the loan was extended to December 31, 2016. Balance of the loan at December 31, 2015 was $241,582 with accrued interest
in the amount of $99,719 as compared to $127,482 with accrued interest in the amount of $85,031 for the year ended December 31,
2014 History of the H. E. Capital loans is
as follows:
December 31, 2015 December 31, 2014
Beginning Balance $ 127,482 $ 616,772
Proceeds 121,700 170,700
Vendors paid direct on behalf of the Company 2,400 19,510
Reclassification from accounts payable - 53,000
Consulting fees 60,000 60,000
Assignments (70,000 ) (445,000 )
Non-cash conversion - (347,500 )
Ending Balance $ 241,582 $ 127,482 The Company on February 25, 2010 issued
a promissory note to an individual in the amount of $20,000 at 10% interest due on demand. This interest rate was increased to
12% beginning in 2012. The Company repaid $10,000 of this note on August 10, 2010. The Company also repaid $2,500 of this note
on April 13, 2011. The note is extended to December 31, 2016. As of December 31, 2015 and 2014 the loan has an outstanding balance
of $7,500 and accrued interest in the amount of $5,857 and $4,957, respectively. The Company issued a promissory note
on November 15, 2012 to an individual in the amount of $170,000 at 8% interest. The note was extended to December 31, 2016. The
Company used the funds to pay off the convertible notes held by Asher Enterprise, Inc. As of December 31, 2015 and 2014 the loan
has an outstanding balance of $170,000 and accrued interest in the amount of $42,514 and $28,914 respectively. The Company issued a promissory note
on March 19, 2013 to an individual in the amount of $150,000 at 8% interest due on March 18, 2014. This note is extended to December
31, 2016. The Company used the funds for working capital. As of December 31, 2015 and 2014 the loan has an outstanding balance
of $150,000 and accrued interest in the amount of $34,356 and 19,356 respectively. The Company issued a promissory note
in the amount of $171,300 on October 1, 2013 to a vendor in exchange for converting accounts payable. The note accrues interest
at 8% and is due on September 30, 2014. As of December 31, 2013 this note had an outstanding balance of $171,300 and accrued interest
in the amount of $3,454. On February 18, 2014, the note was converted into 685,200 shares of common stock. There was a conversion
loss in the amount of $246,672. During the fourth quarter 2014, the
Company was faced with satisfying a disputed obligation with one of its vendors by issuing 150,000 free trading shares of the Company.
The debt had not matured for the amount of time required for the obligation to receive free trading shares. In order to satisfy
the debt, the Company entered into an agreement with H. E. Capital, S.A. to convert $30,000 of its Line of Credit Note with the
Company into 150,000 free trading shares of the Company. H. E. Capital S.A. converted the required portion of its debt from the
Company into the shares needed and issued 25,000 free trading shares in December 2014 and the balance of 125,000 free trading shares
in February 2015. The Company was contingently liable for the vendor debt on December 31, 2014 and until it was totally satisfied
in February 2015. The Company incurred an operating loss of $25,706 as a result of the transaction in 2014. On May 18, 2015, we approved the Debt
Assignment Agreement dated 5/18/2015 between H.E. Capital S.A. (HEC) and Valuecorp Trading Company. We also approved the Debt Settlement
Agreement dated 5/19/2015 between the Company and Valuecorp Trading Company. We will issue 833,333 shares of common stock to Valuecorp
Trading Company at $0.03 per share to satisfy $25,000 of the debt dated 12/3/2010. However, on June 8, 2015 Valuecorp only paid
$12,500 of the assignment to HEC and a note was issued to Valuecorp in the amount of $12,500 and HEC letter of credit note was
reduced by the same amount. It is approved for Valuecorp to receive only 416,667 shares of the Companys common stock for
the conversion of its $12,500 note when presented to the Company for conversion. To date, this note has not been presented. This
note was outstanding at December 31, 2015 with $567 in accrued interest. On December 29, 2015, we approved H.E.
Capital S.A.s (HEC) request to assign to a private individual $12,500 of its Line of Credit Note. This approval was requested
to fulfill the $25,000 assignment to Valuecorp Trading Company requested and approved on May 18, 2016, but Valuecorp only paid
H.E. Capital $12,500. We approved the conversion of the $12,500 into shares of the Companys common stock at the rate of
$0.03 per share. When completed the conversion would be a total of 416,667 shares of free trading stock and the HEC Line of Credit
Note will be reduced by $12,500. We issued to the individual a note in the amount of $12,500 and reduced the HEC Line of Credit
Note by the same amount. To date these shares have not been issued. This note was outstanding at December 31, 2015 with $8 in accrued
interest. </t>
  </si>
  <si>
    <t>Secured Debentures</t>
  </si>
  <si>
    <t>Secured Debt [Abstract]</t>
  </si>
  <si>
    <t>NOTE 6- SECURED DEBENTURES On January 24, 2011, the Company entered into
a series of securities purchase agreements with accredited investors (the Investors), pursuant to which the Company
sold an aggregate of $380,000 in 12% secured debentures (the Debentures). Legend Securities, Inc. a broker dealer
which is a member of FINRA, received a commission of $45,600 and 19,000 warrants at an exercise price of $0.40 in connection with
the sale of the Debentures. The Debentures were initially due at the earlier of 6 months from the date of issuance or upon the
Company receiving gross proceeds from subsequent financings in the aggregate amount of $1,000,000. The Debentures bear interest
at the rate of 12% per annum, payable upon maturity. The Debentures are secured by the assets of the Company pursuant to security
agreements entered into between the Company and the Investors. As a result of the 1 for 100 reverse common stock split on March
27, 2013, the warrants issued to Legend Securities, Inc. are exercisable for 190 common shares at a price of $40.00 per share. The Company also issued to the Investors on
January 24, 2011 five-year warrants to purchase an aggregate of 190,000 shares of common stock at an exercise price of $0.40, which
may be exercised on a cashless basis. As a result of the 1 for 100 reverse common stock split on March 27, 2013, these warrants
are exercisable for 1,900 common shares at a price of $40.00 per share. On February 2, 2012, the Company issued 10,001
shares of common stock valued at $30,000 to the Secured Debenture Holders for extending the maturity date of the debentures to
September 24, 2012. The Company by direction of Legend Securities, Inc. also issued to the holders of the Secured Debentures five-year
warrants to purchase 100,000 shares of common stock at an exercise price of $0.10 per share which said warrants were originally
issued to certain employees of Legend Securities, Inc. per a previous Legend Agreement. The warrants were issued to the holders
of the Secured Debentures simultaneously with the issuance of the above mentioned stock and were valued at $2,998. As a result
of the 1 for 100 reverse common stock split on March 27, 2013, these warrants are exercisable for 1,000 common shares at a price
of $10.00 per share. The balance of these Debentures on December
31, 2015 and 2014 was $305,000. The accrued interest for the years ended December 31, 2015 and 2014 were $200,010 and $162,902
respectively. These notes are in negotiation for extension. The Company entered into two new note agreements
with Cenco Leasing Company during the second quarter of 2014 and these notes were secured by the assets of the Company and common
stock of the Company. Both notes are for one year at 8% interest. The first note was issued on May 5, 2014 for $50,000 and the
second note was issued on June 2, 2014 for $40,000. These notes were satisfied on January 30, 2015 in the Cenco licenses agreement.
Please refer to the commitment note 8.</t>
  </si>
  <si>
    <t>Provision for Income Taxes</t>
  </si>
  <si>
    <t>Income Tax Disclosure [Abstract]</t>
  </si>
  <si>
    <t>NOTE 7-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vailability of loss usage is subject to change of ownership limitations under Internal Revenue Code 382. Net Deferred Tax Assets consisted of
the following components as of December 31, 2015 and 2014:
2015 2014
Deferred Tax Assets:
NOL Carryover Tax Advantage $ 3,479,500 $ 3,394,400
Valuation allowance (3,479,500 ) (3,394,400 )
$ - $ - The income tax provision differs from
the amount of income tax determined by applying the U.S. Federal Income tax rate to pretax income from continuing operations for
the years ended December 31, 2015 and 2014. At December 31, 2015, the Company had
a net operating loss carry forward in the amount of approximately $10,234,000 available to offset future taxable income through
2033. The Company established valuation allowances equal to the full amount of the deferred tax assets due to the uncertainty
of the utilization of the operating losses in future periods.</t>
  </si>
  <si>
    <t>Commitments</t>
  </si>
  <si>
    <t>Commitments and Contingencies Disclosure [Abstract]</t>
  </si>
  <si>
    <t>NOTE
8- COMMITMENTS 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and agreed to pay the Company royalties amounting to ten percent (10.0%) of Black Lions gross sales. The Company
used the fee for working capital. As of December 31, 2015, Black Lion has not opened its first plant. On
June 1, 2013 the Company signed a three-year lease for office space and opened its corporate offices in Oakdale, CA. The office
was staffed by the CEO, COO and two office personnel. The office space was approximately 3,300 sq. ft. The lease calls for lease
payments in the amount of $3,300 per month the first year, $3,738 per month the 2 nd rd
The
Company on September 30, 2014 settled a claim in New York courts from a vendor for unpaid fees, MicroCap vs Green EnviroTech,
by agreeing to deliver 25,000 shares a month for six months to the plaintiff. All the shares were delivered. On or about June
18, 2015, Microcap asked the court for a judgment alleging a default of the stipulation of settlement. Microcaps position
was that what was delivered was unsellable as the Company had not made timely filings of its Securities and Exchange Commission
filings. The Company filed a Statement in opposition on June 23, 2015. On June 29, 2015, the Court entered a judgment in the amount
of $42,111 in favor of Microcap. The Company recorded the judgment as a liability. The Company has the right to appeal this judgment
for a period of one year from the date of judgment and is reserving its right to appeal. On
January 30, 2015, the Company entered into a license agreement with Cenco Leasing Company, Inc. (Cenco) wherein the Company has
given exclusive license rights to Cenco for the states of California, Oklahoma, Kansas, Arkansas, Nebraska, Missouri, Colorado,
North Dakota, South Dakota, Iowa, New Mexico, Nevada, Utah and the entire country of Mexico. The agreement gives exclusive rights
to Cenco to utilize certain technology of the Company to design, construct, own and operate pyrolysis and refining plants in the
above defined territories. The agreement calls for Cenco over certain periods of time as detailed in the agreement to construct
plants in these territories. The agreement also calls for Cenco to pay royalties from the revenues generated from these plants.
Such royalties in some states are calculated at a three percent (3%) rate and other states at a five and one half percent (5.5%).
As part of the agreement, the two notes to Cenco in the amount of $90,000 with accrued interest in the amount of $5,028 were returned
to us. Cenco also paid us an additional $25,000 as a license fee for another state. The total amount of $120,028 was recorded
in the statement of operations as a territorial license fee. On
June 12, 2015, the Company and Cenco Leasing Company, Inc. agreed to an extension to the performance clause in the agreement between
the Company and Cenco dated January 30, 2015 by executing an amendment to that agreement. The original agreement called for Cenco
to demonstrate to the Company that it had obtained funding in the amount of $2,800,000 on or before June 30, 2015. The performance
date was extended to July 31, 2015 in the amendment. The amendment also provided the failure to demonstrate the benchmark dollar
amount by the extended due date, the territorial exclusivity rights in the original agreement would be lost. It was agreed in
the amendment for Cenco to assign all of its rights and obligations in the license agreement to GEN2 WTE, LLC. (GEN2). Neither
Cenco nor GEN2 performed before the extension due date. The exclusive right was lost for non-performance. On
May 13, 2015, we agreed with EraStar, one of our vendors, to resolve the outstanding balance of $120,000 owed to EraStar by us
for an amount of $20,000 or issue 20,000 free trading shares on or before 12/30/15. The due date for the issue of the free trading
shares was extended to December 31, 2016. On October 1, 2015, the Company and EraStar agreed to an amendment to the May 13, 2015
Settlement Agreement. The amendment was requested by EraStar in order for EraStar to assign all of its 350,000 shares it is currently
holding including the 20,000 shares we will issue to settle the payable. EraStar will turn in the shares it is currently holding
and we will issue a total of 370,000 shares to EraStars assignee on or before December 31, 2016. On
July 1, 2015, we accepted a 98% interest in a California Limited Liability Company which will operate as a partnership. We previously
owned 1% of the LLC, but will now own 99%. The Companys CEO previously owned 99%, but will now retain 1% ownership. The
purpose of the LLC is for future operational purposes. To date there are no operating activities in the LLC.</t>
  </si>
  <si>
    <t>Subsequent Events</t>
  </si>
  <si>
    <t>Subsequent Events [Abstract]</t>
  </si>
  <si>
    <t>NOTE 9- SUBSEQUENT EVENTS During the first quarter 2016, the Company
issued 1,500,000 warrants to another consultant for Companys stock at $0.10 per share for services rendered for the past
eighteen months. These warrants fully vested on the date of issuance. During the first quarter of 2016, the
Company issued a Note Payable to an individual in the amount of $134,000 at an interest rate of eight percent (8%). for the amount
the individual wired into the Company account. The Company forwarded these funds to a third party company for a promissory note
for the same amount at eight percent (8%). The funds are intended for the use of the third party company. The Company intends to
be a majority owner of this third party company in the future by issuing licensing agreements for the use of our technology. In
March 2016, we requested and the third party company agreed to be totally responsible for the $134,000 note to the individual and
the note was assigned and accepted by the third party company with the individual note holders approval. On May 18, 2016, the Company issued
an eight percent (8%) Note Payable to a private company for the $53,500 funds it received on the same date. These funds were used
for working capital. This note was paid in full on June 2, 2016 from an increase in the line of credit from H. E. Capital, S.A.</t>
  </si>
  <si>
    <t>Summary of Significant Accounting Policies (Policies)</t>
  </si>
  <si>
    <t>Principles of Consolidation</t>
  </si>
  <si>
    <t>Principles of Consolidation
The consolidated financial statements
include the accounts of the Company and its interest in Green EnviroTech CA1, LLC, joint venture, which had no operations for the
year. Intercompany balances and transactions were eliminated between the Company and the joint venture. The Company owns 99% of
the Joint Venture. There is no specific operational use for the Joint Venture at present. Reclassification-Certain reclassifications have been made
to the prior periods financial statements to conform to the current periods present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5 and 2014, respectively.</t>
  </si>
  <si>
    <t>Fixed Assets</t>
  </si>
  <si>
    <t>Fixed Assets Fixed assets are stated at cost, less
accumulated depreciation. Depreciation is provided using the straight-line method over the estimated useful lives of the related
assets. Costs of maintenance and repairs will be charged to expense as incurred.</t>
  </si>
  <si>
    <t>Recoverability of Long-Lived Assets</t>
  </si>
  <si>
    <t>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Income Taxes</t>
  </si>
  <si>
    <t>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5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 of Common Stock</t>
  </si>
  <si>
    <t>(Loss) Per Share of Common Stock We follow ASC 260, Earnings per
Share tock equivalents from warrants in the amount of 3,012,800
shares at December 31, 2015 were not included in the computation of diluted earnings per share. We are reporting a loss, to include
stock equivalents would be anti-dilutive for periods presented.</t>
  </si>
  <si>
    <t>Intangible Assets</t>
  </si>
  <si>
    <t>Intangible Assets 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Our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We had
no impairment charges for the year ended December 31, 2015. For the ended December 31, 2014, we incurred impairment charges in
the amount of $33,333 when we wrote off the engineering costs in the amount of $30,833 which were associated with the building
permits for a plant to be built in San Francisco. The building permits would expire before funding of the plant could be consummated.
We also wrote down a Sniff Machine used for detecting vapors and odors to fair market value. The write down was for $2,500.</t>
  </si>
  <si>
    <t>Stock-Based Awards</t>
  </si>
  <si>
    <t>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s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5 and 2014, we estimated
our forfeiture rate to be 0% based on the Companys historical experience. There were 0 stock options granted to employees
during the years ended December 31, 2015 and 2014. During the fiscal periods ended December
31, 2015 and 2014, we granted common stock warrants to investors, lenders, consultants and certain officers as discussed in Note
3. The fair value of stock warrants issued in conjunction with the sal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we have considered the industry, stage of life cycle, size and financial leverage of such other entities. These
factors could change in the future, affecting the determination of stock-based compensation expense in future periods.</t>
  </si>
  <si>
    <t>Fair Value Measurements</t>
  </si>
  <si>
    <t>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t>
  </si>
  <si>
    <t>Recently Issued Accounting Standards</t>
  </si>
  <si>
    <t>Recently Issued Accounting Standards There were recently issued updates
most of which represented technical corrections to the accounting literature or application to specific industries and are not
expected to have a material impact on our financial position, results of operations or cash flows.</t>
  </si>
  <si>
    <t>Stockholders' Equity (Deficit) (Tables)</t>
  </si>
  <si>
    <t>Schedule of Assumptions Used to Value Warrants</t>
  </si>
  <si>
    <t xml:space="preserve">The key inputs in determining grant date fair value are as
follows:
Period Ended December 31,
2015 2014
Risk-free interest rate 1.25 % 1.25 %
Dividend yield 0.00 % 0.00 %
Expected volatility 110.24 % 110.24 %
Expected term (in years) 5.0 5.0
Weighted average grant date fair value of warrants granted during the period $ 0.12 $ 0.34 </t>
  </si>
  <si>
    <t>Schedule of Warrants</t>
  </si>
  <si>
    <t xml:space="preserve">The following table presents the warrant
activity during 2015 and 2014:
Weighted Average
Warrants Exercise Price
Outstanding - December 31, 2013 19,519 $ 5.64
Granted-Oct 10, 2014 650,000 $ 0.10
Forfeited/canceled - -
Exercised-Feb 19, 2014 (15,000 ) $ (1.00 )
Exercisable as of December 31, 2014 394,519 $ 0.34
Outstanding - December 31, 2014 654,519 $ 0.24
Granted-Jan 1, 2015 3,000,000 $ 0.10
Granted-Feb 20, 2015 875,171 $ 0.08
Granted-Feb 24, 2015 875,171 $ 0.08
Exercisable as of December 31, 2015 3,012,800 $ 0.12
Outstanding - December 31, 2015 5,404,861 $ 0.09 </t>
  </si>
  <si>
    <t>Loan Payable - Other (Tables)</t>
  </si>
  <si>
    <t>Schedule of H E Capital Loans Activity</t>
  </si>
  <si>
    <t xml:space="preserve">History of the H. E. Capital loans is
as follows:
December 31, 2015 December 31, 2014
Beginning Balance $ 127,482 $ 616,772
Proceeds 121,700 170,700
Vendors paid direct on behalf of the Company 2,400 19,510
Reclassification from accounts payable - 53,000
Consulting fees 60,000 60,000
Assignments (70,000 ) (445,000 )
Non-cash conversion - (347,500 )
Ending Balance $ 241,582 $ 127,482 </t>
  </si>
  <si>
    <t>Provision for Income Taxes (Tables)</t>
  </si>
  <si>
    <t>Schedule of Net Deferred Tax Assets</t>
  </si>
  <si>
    <t xml:space="preserve">Net Deferred Tax Assets consisted of
the following components as of December 31, 2015 and 2014:
2015 2014
Deferred Tax Assets:
NOL Carryover Tax Advantage $ 3,479,500 $ 3,394,400
Valuation allowance (3,479,500 ) (3,394,400 )
$ - $ - </t>
  </si>
  <si>
    <t>Organization and Basis of Presentation (Details Narrative) - USD ($)</t>
  </si>
  <si>
    <t>Working capital deficit</t>
  </si>
  <si>
    <t>Accumulated deficit</t>
  </si>
  <si>
    <t>Summary of Significant Accounting Policies (Details Narrative) - USD ($)</t>
  </si>
  <si>
    <t>Percetnage of joint venture owned</t>
  </si>
  <si>
    <t>99.00%</t>
  </si>
  <si>
    <t>Cash equivalents</t>
  </si>
  <si>
    <t>Impairment charges wrote off</t>
  </si>
  <si>
    <t>Impairment charges</t>
  </si>
  <si>
    <t>Wrote off the engineering costs</t>
  </si>
  <si>
    <t>Tax benefit that is greater than percentage</t>
  </si>
  <si>
    <t>50.00%</t>
  </si>
  <si>
    <t>Estimated forfeiture rate</t>
  </si>
  <si>
    <t>0.00%</t>
  </si>
  <si>
    <t>Number of stock option granted</t>
  </si>
  <si>
    <t>Sniff Machine [Member]</t>
  </si>
  <si>
    <t>Stockholders' Equity (Deficit) (Details Narrative) - USD ($)</t>
  </si>
  <si>
    <t>Feb. 02, 2015</t>
  </si>
  <si>
    <t>Jan. 02, 2015</t>
  </si>
  <si>
    <t>Oct. 31, 2014</t>
  </si>
  <si>
    <t>Common stock, par value per share</t>
  </si>
  <si>
    <t>Stock issued for services, shares</t>
  </si>
  <si>
    <t>Stock issued for services</t>
  </si>
  <si>
    <t>Issuance of common stock shares to converted of principal and interest on note payable into equity</t>
  </si>
  <si>
    <t>Issuance of common stock value to converted of principal and interest on note payable into equity</t>
  </si>
  <si>
    <t>Number of warrants vested</t>
  </si>
  <si>
    <t>Warrant expences</t>
  </si>
  <si>
    <t>Issuance of common stock shares convert of accounts payable and accruals</t>
  </si>
  <si>
    <t>Issuance of common stock convert of accounts payable and accruals</t>
  </si>
  <si>
    <t>Gain loss on accounts payable and accruals</t>
  </si>
  <si>
    <t>Number of common stock shares issued as sweetener for debtholders</t>
  </si>
  <si>
    <t>Number of common stock value issued as sweetener for debtholders</t>
  </si>
  <si>
    <t>Issuance of common stock shares to convert warrants</t>
  </si>
  <si>
    <t>Issuance of common stock value to convert warrants</t>
  </si>
  <si>
    <t>Notes payable</t>
  </si>
  <si>
    <t>Loss on conversion of debt</t>
  </si>
  <si>
    <t>Reclass related party accrued salary relinguished</t>
  </si>
  <si>
    <t>Chief Executive Officer [Member]</t>
  </si>
  <si>
    <t>Number of common stock shares issued for accrued salary</t>
  </si>
  <si>
    <t>Number of common stock issued for accrued salary</t>
  </si>
  <si>
    <t>Accrued interest</t>
  </si>
  <si>
    <t>Related Parties [Member]</t>
  </si>
  <si>
    <t>Attorney [Member]</t>
  </si>
  <si>
    <t>Number of warrants issued during the period</t>
  </si>
  <si>
    <t>Warrants term</t>
  </si>
  <si>
    <t>5 years</t>
  </si>
  <si>
    <t>Warrants exercise per share</t>
  </si>
  <si>
    <t>Related Party [Member]</t>
  </si>
  <si>
    <t>Engineer [Member]</t>
  </si>
  <si>
    <t>Consultant [Member]</t>
  </si>
  <si>
    <t>Engineer One [Member]</t>
  </si>
  <si>
    <t>Warrants [Member]</t>
  </si>
  <si>
    <t>Weight average remaining life of outstanding common stock warrants</t>
  </si>
  <si>
    <t>4 years 6 months 7 days</t>
  </si>
  <si>
    <t>4 years 9 months</t>
  </si>
  <si>
    <t>Aggregate intrinsic value of outstanding common stock warrants</t>
  </si>
  <si>
    <t>Stockholders' Equity (Deficit) - Schedule of Assumptions Used to Value Warrants (Details) - $ / shares</t>
  </si>
  <si>
    <t>Risk-free interest rate</t>
  </si>
  <si>
    <t>1.25%</t>
  </si>
  <si>
    <t>Dividend yield</t>
  </si>
  <si>
    <t>Expected volatility</t>
  </si>
  <si>
    <t>110.24%</t>
  </si>
  <si>
    <t>Expected term (in years)</t>
  </si>
  <si>
    <t>Weighted average grant date fair value of warrants granted during the period</t>
  </si>
  <si>
    <t>Stockholders' Equity (Deficit) - Schedule of Warrants (Details) - $ / shares</t>
  </si>
  <si>
    <t>Feb. 24, 2015</t>
  </si>
  <si>
    <t>Feb. 20, 2015</t>
  </si>
  <si>
    <t>Oct. 10, 2014</t>
  </si>
  <si>
    <t>Feb. 19, 2014</t>
  </si>
  <si>
    <t>Warrants, Granted</t>
  </si>
  <si>
    <t>Warrants, Exercised</t>
  </si>
  <si>
    <t>Weighted Average Exercise Price, Granted</t>
  </si>
  <si>
    <t>Weighted Average Exercise Price, Exercised</t>
  </si>
  <si>
    <t>Warrants Outstanding, beginning balance</t>
  </si>
  <si>
    <t>Warrants, Forfeited/canceled</t>
  </si>
  <si>
    <t>Warrants Outstanding, ending balance</t>
  </si>
  <si>
    <t>Warrants, Exercisable</t>
  </si>
  <si>
    <t>Weighted Average Exercise Price Outstanding, beginning balance</t>
  </si>
  <si>
    <t>Weighted Average Exercise Price, Forfeited/canceled</t>
  </si>
  <si>
    <t>Weighted Average Exercise Price Outstanding, ending balance</t>
  </si>
  <si>
    <t>Weighted Average Exercise Price Outstanding, Exercisable</t>
  </si>
  <si>
    <t>Loan Payable - Related Party (Details Narrative) - USD ($)</t>
  </si>
  <si>
    <t>Dec. 29, 2015</t>
  </si>
  <si>
    <t>Jun. 08, 2015</t>
  </si>
  <si>
    <t>Apr. 16, 2014</t>
  </si>
  <si>
    <t>Dec. 03, 2010</t>
  </si>
  <si>
    <t>Debt instruments converted into shares, value</t>
  </si>
  <si>
    <t>Debt instruments converted into shares</t>
  </si>
  <si>
    <t>Valuecorp Trading Company [Member]</t>
  </si>
  <si>
    <t>Debt face amount</t>
  </si>
  <si>
    <t>Valuecorp Trading Company [Member] | Settlement Agreement [Member]</t>
  </si>
  <si>
    <t>Debt conversion price per share</t>
  </si>
  <si>
    <t>Resolve outstanding balance</t>
  </si>
  <si>
    <t>H. E. Capital S.A [Member]</t>
  </si>
  <si>
    <t>Line of credit interest rate</t>
  </si>
  <si>
    <t>8.00%</t>
  </si>
  <si>
    <t>Unsecured Loan Payable [Member] | CEO [Member]</t>
  </si>
  <si>
    <t>Line of credit maximum borrowing</t>
  </si>
  <si>
    <t>4.00%</t>
  </si>
  <si>
    <t>Debt extended due date</t>
  </si>
  <si>
    <t>Unsecured Loan Payable [Member] | CEO [Member] | Restricted Stock [Member]</t>
  </si>
  <si>
    <t>Loan Payable - Other (Details Narrative) - USD ($)</t>
  </si>
  <si>
    <t>Feb. 14, 2015</t>
  </si>
  <si>
    <t>Oct. 01, 2013</t>
  </si>
  <si>
    <t>Mar. 19, 2013</t>
  </si>
  <si>
    <t>Nov. 15, 2012</t>
  </si>
  <si>
    <t>Apr. 13, 2011</t>
  </si>
  <si>
    <t>Aug. 10, 2010</t>
  </si>
  <si>
    <t>Feb. 25, 2010</t>
  </si>
  <si>
    <t>Feb. 28, 2015</t>
  </si>
  <si>
    <t>Dec. 31, 2013</t>
  </si>
  <si>
    <t>Dec. 31, 2012</t>
  </si>
  <si>
    <t>Short-term Debt [Line Items]</t>
  </si>
  <si>
    <t>Vendor [Member]</t>
  </si>
  <si>
    <t>Number of free trading shares issued for satisfying a disputed obligation</t>
  </si>
  <si>
    <t>Promissory Note On Individual One [Member]</t>
  </si>
  <si>
    <t>Loans payable</t>
  </si>
  <si>
    <t>Debt accrued interest rate</t>
  </si>
  <si>
    <t>10.00%</t>
  </si>
  <si>
    <t>Repayment of debt</t>
  </si>
  <si>
    <t>Dec. 31,
		2016</t>
  </si>
  <si>
    <t>Promissory Note On Individual One [Member] | Maximum [Member]</t>
  </si>
  <si>
    <t>12.00%</t>
  </si>
  <si>
    <t>Promissory Note On Individual Two [Member]</t>
  </si>
  <si>
    <t>Promissory Note On Individual Three [Member]</t>
  </si>
  <si>
    <t>Debt maturity date</t>
  </si>
  <si>
    <t>Mar. 18,
		2014</t>
  </si>
  <si>
    <t>Promissory Note On Individual Four [Member]</t>
  </si>
  <si>
    <t>Sep. 30,
		2014</t>
  </si>
  <si>
    <t>Line of credit accrues interest rate</t>
  </si>
  <si>
    <t>Line of credit due date</t>
  </si>
  <si>
    <t>Loan Payable - Other - Schedule of H E Capital Loans Activity (Details) - H. E. Capital S.A [Member] - USD ($)</t>
  </si>
  <si>
    <t>Beginning Balance</t>
  </si>
  <si>
    <t>Proceeds</t>
  </si>
  <si>
    <t>Vendors paid direct on behalf of the Company</t>
  </si>
  <si>
    <t>Reclassification from accounts payable</t>
  </si>
  <si>
    <t>Consulting fees</t>
  </si>
  <si>
    <t>Assignments</t>
  </si>
  <si>
    <t>Non-cash conversions</t>
  </si>
  <si>
    <t>Ending Balance</t>
  </si>
  <si>
    <t>Secured Debentures (Details Narrative) - USD ($)</t>
  </si>
  <si>
    <t>Jun. 02, 2014</t>
  </si>
  <si>
    <t>May 05, 2014</t>
  </si>
  <si>
    <t>Mar. 27, 2013</t>
  </si>
  <si>
    <t>Feb. 02, 2012</t>
  </si>
  <si>
    <t>Jan. 24, 2011</t>
  </si>
  <si>
    <t>Jan. 24, 2012</t>
  </si>
  <si>
    <t>Note Outstanding One [Member]</t>
  </si>
  <si>
    <t>Amount of debt</t>
  </si>
  <si>
    <t>Interest rate</t>
  </si>
  <si>
    <t>Note Outstanding Two [Member]</t>
  </si>
  <si>
    <t>Debt term</t>
  </si>
  <si>
    <t>1 year</t>
  </si>
  <si>
    <t>Investor One [Member]</t>
  </si>
  <si>
    <t>Exercise price of warrants</t>
  </si>
  <si>
    <t>Reverse stock split</t>
  </si>
  <si>
    <t>1 for 100</t>
  </si>
  <si>
    <t>Warrants issued for exercisable for common shares</t>
  </si>
  <si>
    <t>Warrant term</t>
  </si>
  <si>
    <t>Secured Debenture Holders [Member]</t>
  </si>
  <si>
    <t xml:space="preserve">1 for 100 </t>
  </si>
  <si>
    <t>Common shares issued for debt extensions, shares</t>
  </si>
  <si>
    <t>Common shares issued for debt extensions</t>
  </si>
  <si>
    <t>Sep. 24,
		2012</t>
  </si>
  <si>
    <t>Number of warrants issued value</t>
  </si>
  <si>
    <t>Securities Purchase Agreements [Member]</t>
  </si>
  <si>
    <t>Securities Purchase Agreements [Member] | Debentures [Member]</t>
  </si>
  <si>
    <t>Securities Purchase Agreements [Member] | Investors [Member]</t>
  </si>
  <si>
    <t>Commission paid</t>
  </si>
  <si>
    <t>Number of warrants issued</t>
  </si>
  <si>
    <t>Gross proceeds from subsequent financings</t>
  </si>
  <si>
    <t>6 months</t>
  </si>
  <si>
    <t>Provision for Income Taxes (Details Narrative)</t>
  </si>
  <si>
    <t>Dec. 31, 2015USD ($)</t>
  </si>
  <si>
    <t>Net operating loss carry-forwards</t>
  </si>
  <si>
    <t>Inocme tax expiration year</t>
  </si>
  <si>
    <t>Provision for Income Taxes - Schedule of Net Deferred Tax Assets (Details) - USD ($)</t>
  </si>
  <si>
    <t>NOL Carryover Tax Advantage</t>
  </si>
  <si>
    <t>Valuation allowance</t>
  </si>
  <si>
    <t>Net deferred tax assets</t>
  </si>
  <si>
    <t>Commitments (Details Narrative)</t>
  </si>
  <si>
    <t>Dec. 29, 2015USD ($)$ / sharesshares</t>
  </si>
  <si>
    <t>Jul. 02, 2015</t>
  </si>
  <si>
    <t>Jun. 30, 2015USD ($)</t>
  </si>
  <si>
    <t>Jun. 29, 2015USD ($)</t>
  </si>
  <si>
    <t>Jun. 08, 2015USD ($)shares</t>
  </si>
  <si>
    <t>May 13, 2015USD ($)shares</t>
  </si>
  <si>
    <t>Jan. 30, 2015USD ($)</t>
  </si>
  <si>
    <t>Jun. 01, 2013USD ($)ft²shares</t>
  </si>
  <si>
    <t>Dec. 03, 2010USD ($)$ / sharesshares</t>
  </si>
  <si>
    <t>Sep. 30, 2014shares</t>
  </si>
  <si>
    <t>Dec. 31, 2015USD ($)shares</t>
  </si>
  <si>
    <t>Dec. 31, 2014USD ($)shares</t>
  </si>
  <si>
    <t>Dec. 31, 2013USD ($)</t>
  </si>
  <si>
    <t>Jul. 01, 2015</t>
  </si>
  <si>
    <t>License fee</t>
  </si>
  <si>
    <t>Number of common stock shares issued for services | shares</t>
  </si>
  <si>
    <t>Debt instruments converted into shares | shares</t>
  </si>
  <si>
    <t>Percentage of ownership of another company</t>
  </si>
  <si>
    <t>Ownership percentage description</t>
  </si>
  <si>
    <t>On July 1, 2015, we accepted a 98% interest in a California Limited Liability Company which will operate as a partnership. We previously owned 1% of the LLC, but will now own 99%. The Companys CEO previously owned 99%, but will now retain 1% ownership. The purpose of the LLC is for future operational purposes. To date there are no operating activities in the LLC.</t>
  </si>
  <si>
    <t>CEO [Member]</t>
  </si>
  <si>
    <t>Percentage of assigned interest back to company</t>
  </si>
  <si>
    <t>98.00%</t>
  </si>
  <si>
    <t>Corporate Offices [Member]</t>
  </si>
  <si>
    <t>Lease term</t>
  </si>
  <si>
    <t>3 years</t>
  </si>
  <si>
    <t>Office space | ft²</t>
  </si>
  <si>
    <t>Lease payment due per month first year</t>
  </si>
  <si>
    <t>Lease payment due per month second year</t>
  </si>
  <si>
    <t>Lease payment due per month three year</t>
  </si>
  <si>
    <t>Rent expense</t>
  </si>
  <si>
    <t>Black Lion Oil Limited [Member]</t>
  </si>
  <si>
    <t>Payment of fees</t>
  </si>
  <si>
    <t>Percentage of royalties rate</t>
  </si>
  <si>
    <t>Landlord [Member]</t>
  </si>
  <si>
    <t>Common shares issued to settle disputed obligation, shares | shares</t>
  </si>
  <si>
    <t>Common shares issued to settle lease obligation</t>
  </si>
  <si>
    <t>MicroCap [Member]</t>
  </si>
  <si>
    <t>Cenco Leasing Company, Inc [Member]</t>
  </si>
  <si>
    <t>Obtained funding amount</t>
  </si>
  <si>
    <t>Cenco Leasing Company, Inc [Member] | License Agreement [Member]</t>
  </si>
  <si>
    <t>Proceeds from note payable</t>
  </si>
  <si>
    <t>Cenco Leasing Company, Inc [Member] | License Agreement [Member] | Some States [Member]</t>
  </si>
  <si>
    <t>3.00%</t>
  </si>
  <si>
    <t>Cenco Leasing Company, Inc [Member] | License Agreement [Member] | Other States [Member]</t>
  </si>
  <si>
    <t>5.50%</t>
  </si>
  <si>
    <t>Era Star [Member]</t>
  </si>
  <si>
    <t>Due to related party</t>
  </si>
  <si>
    <t>Issuance of free trading shares | shares</t>
  </si>
  <si>
    <t>Era Star [Member] | Settlement Agreement [Member]</t>
  </si>
  <si>
    <t>Number of common stock shares issued for full consideration of contractual obligations | shares</t>
  </si>
  <si>
    <t>Debt conversion price per share | $ / shares</t>
  </si>
  <si>
    <t>Line of credit</t>
  </si>
  <si>
    <t>Reduction of line of credit</t>
  </si>
  <si>
    <t>Subsequent Events (Details Narrative) - USD ($)</t>
  </si>
  <si>
    <t>May 18, 2016</t>
  </si>
  <si>
    <t>Mar. 31, 2016</t>
  </si>
  <si>
    <t>Mar. 18, 2016</t>
  </si>
  <si>
    <t>Subsequent Event [Line Items]</t>
  </si>
  <si>
    <t>Note payable</t>
  </si>
  <si>
    <t>Warrants exercise price per share</t>
  </si>
  <si>
    <t>Subsequent Event [Member]</t>
  </si>
  <si>
    <t>Debt interest rate</t>
  </si>
  <si>
    <t>Proceeds from issuance of note payable</t>
  </si>
  <si>
    <t>Jun. 2,
		2016</t>
  </si>
  <si>
    <t>Subsequent Event [Member] | Consultant [Member]</t>
  </si>
  <si>
    <t>18 months</t>
  </si>
  <si>
    <t>Subsequent Event [Member] | Individual [Member]</t>
  </si>
  <si>
    <t>Subsequent Event [Member] | Third Party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2876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18</v>
      </c>
    </row>
    <row spans="1:4" r="13">
      <c s="4" r="A13" t="s">
        <v>21</v>
      </c>
      <c s="4" r="B13" t="s">
        <v>22</v>
      </c>
    </row>
    <row spans="1:4" r="14">
      <c s="4" r="A14" t="s">
        <v>23</v>
      </c>
      <c s="7" r="D14" t="n">
        <v>1606255</v>
      </c>
    </row>
    <row spans="1:4" r="15">
      <c s="4" r="A15" t="s">
        <v>24</v>
      </c>
      <c s="6" r="C15" t="n">
        <v>23926757</v>
      </c>
    </row>
    <row spans="1:4" r="16">
      <c s="4" r="A16" t="s">
        <v>25</v>
      </c>
      <c s="4" r="B16" t="s">
        <v>26</v>
      </c>
    </row>
    <row spans="1:4" r="17">
      <c s="4" r="A17" t="s">
        <v>27</v>
      </c>
      <c s="4" r="B17" t="s">
        <v>28</v>
      </c>
    </row>
    <row spans="1:4" r="18">
      <c s="4" r="A18" t="s">
        <v>29</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1</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77</v>
      </c>
      <c s="2" r="B1" t="s">
        <v>1</v>
      </c>
    </row>
    <row spans="1:2" r="2">
      <c s="2" r="B2" t="s">
        <v>2</v>
      </c>
    </row>
    <row spans="1:2" r="3">
      <c s="3" r="A3" t="s">
        <v>155</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row spans="1:2" r="9">
      <c s="4" r="A9" t="s">
        <v>188</v>
      </c>
      <c s="4" r="B9" t="s">
        <v>189</v>
      </c>
    </row>
    <row spans="1:2" r="10">
      <c s="4" r="A10" t="s">
        <v>190</v>
      </c>
      <c s="4" r="B10" t="s">
        <v>191</v>
      </c>
    </row>
    <row spans="1:2" r="11">
      <c s="4" r="A11" t="s">
        <v>192</v>
      </c>
      <c s="4" r="B11" t="s">
        <v>193</v>
      </c>
    </row>
    <row spans="1:2" r="12">
      <c s="4" r="A12" t="s">
        <v>194</v>
      </c>
      <c s="4" r="B12" t="s">
        <v>195</v>
      </c>
    </row>
    <row spans="1:2" r="13">
      <c s="4" r="A13" t="s">
        <v>196</v>
      </c>
      <c s="4" r="B13" t="s">
        <v>197</v>
      </c>
    </row>
    <row spans="1:2" r="14">
      <c s="4" r="A14" t="s">
        <v>198</v>
      </c>
      <c s="4" r="B1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00</v>
      </c>
      <c s="2" r="B1" t="s">
        <v>1</v>
      </c>
    </row>
    <row spans="1:2" r="2">
      <c s="2" r="B2" t="s">
        <v>2</v>
      </c>
    </row>
    <row spans="1:2" r="3">
      <c s="3" r="A3" t="s">
        <v>158</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5</v>
      </c>
      <c s="2" r="B1" t="s">
        <v>1</v>
      </c>
    </row>
    <row spans="1:2" r="2">
      <c s="2" r="B2" t="s">
        <v>2</v>
      </c>
    </row>
    <row spans="1:2" r="3">
      <c s="3" r="A3" t="s">
        <v>161</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8</v>
      </c>
      <c s="2" r="B1" t="s">
        <v>1</v>
      </c>
    </row>
    <row spans="1:2" r="2">
      <c s="2" r="B2" t="s">
        <v>2</v>
      </c>
    </row>
    <row spans="1:2" r="3">
      <c s="3" r="A3" t="s">
        <v>169</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8076</v>
      </c>
      <c s="7" r="C3" t="n">
        <v>7227</v>
      </c>
    </row>
    <row spans="1:3" r="4">
      <c s="4" r="A4" t="s">
        <v>34</v>
      </c>
      <c s="6" r="B4" t="n">
        <v>6426</v>
      </c>
      <c s="6" r="C4" t="n">
        <v>6426</v>
      </c>
    </row>
    <row spans="1:3" r="5">
      <c s="4" r="A5" t="s">
        <v>35</v>
      </c>
      <c s="6" r="B5" t="n">
        <v>14502</v>
      </c>
      <c s="6" r="C5" t="n">
        <v>13653</v>
      </c>
    </row>
    <row spans="1:3" r="6">
      <c s="4" r="A6" t="s">
        <v>36</v>
      </c>
      <c s="6" r="B6" t="n">
        <v>14502</v>
      </c>
      <c s="6" r="C6" t="n">
        <v>13653</v>
      </c>
    </row>
    <row spans="1:3" r="7">
      <c s="3" r="A7" t="s">
        <v>37</v>
      </c>
    </row>
    <row spans="1:3" r="8">
      <c s="4" r="A8" t="s">
        <v>38</v>
      </c>
      <c s="6" r="B8" t="n">
        <v>641371</v>
      </c>
      <c s="7" r="C8" t="n">
        <v>575417</v>
      </c>
    </row>
    <row spans="1:3" r="9">
      <c s="4" r="A9" t="s">
        <v>39</v>
      </c>
      <c s="6" r="B9" t="n">
        <v>6625</v>
      </c>
      <c s="4" r="C9" t="s">
        <v>40</v>
      </c>
    </row>
    <row spans="1:3" r="10">
      <c s="4" r="A10" t="s">
        <v>41</v>
      </c>
      <c s="6" r="B10" t="n">
        <v>2449012</v>
      </c>
      <c s="7" r="C10" t="n">
        <v>3007197</v>
      </c>
    </row>
    <row spans="1:3" r="11">
      <c s="4" r="A11" t="s">
        <v>42</v>
      </c>
      <c s="6" r="B11" t="n">
        <v>305000</v>
      </c>
      <c s="6" r="C11" t="n">
        <v>395000</v>
      </c>
    </row>
    <row spans="1:3" r="12">
      <c s="4" r="A12" t="s">
        <v>43</v>
      </c>
      <c s="6" r="B12" t="n">
        <v>594082</v>
      </c>
      <c s="6" r="C12" t="n">
        <v>454982</v>
      </c>
    </row>
    <row spans="1:3" r="13">
      <c s="4" r="A13" t="s">
        <v>44</v>
      </c>
      <c s="6" r="B13" t="n">
        <v>3996090</v>
      </c>
      <c s="6" r="C13" t="n">
        <v>4432596</v>
      </c>
    </row>
    <row spans="1:3" r="14">
      <c s="4" r="A14" t="s">
        <v>45</v>
      </c>
      <c s="7" r="B14" t="n">
        <v>3996090</v>
      </c>
      <c s="7" r="C14" t="n">
        <v>4432596</v>
      </c>
    </row>
    <row spans="1:3" r="15">
      <c s="3" r="A15" t="s">
        <v>46</v>
      </c>
    </row>
    <row spans="1:3" r="16">
      <c s="4" r="A16" t="s">
        <v>47</v>
      </c>
      <c s="4" r="B16" t="s">
        <v>40</v>
      </c>
      <c s="4" r="C16" t="s">
        <v>40</v>
      </c>
    </row>
    <row spans="1:3" r="17">
      <c s="4" r="A17" t="s">
        <v>48</v>
      </c>
      <c s="7" r="B17" t="n">
        <v>23927</v>
      </c>
      <c s="7" r="C17" t="n">
        <v>17503</v>
      </c>
    </row>
    <row spans="1:3" r="18">
      <c s="4" r="A18" t="s">
        <v>49</v>
      </c>
      <c s="6" r="B18" t="n">
        <v>16589838</v>
      </c>
      <c s="6" r="C18" t="n">
        <v>15447308</v>
      </c>
    </row>
    <row spans="1:3" r="19">
      <c s="4" r="A19" t="s">
        <v>50</v>
      </c>
      <c s="6" r="B19" t="n">
        <v>-20595353</v>
      </c>
      <c s="6" r="C19" t="n">
        <v>-19883754</v>
      </c>
    </row>
    <row spans="1:3" r="20">
      <c s="4" r="A20" t="s">
        <v>51</v>
      </c>
      <c s="6" r="B20" t="n">
        <v>-3981588</v>
      </c>
      <c s="6" r="C20" t="n">
        <v>-4418943</v>
      </c>
    </row>
    <row spans="1:3" r="21">
      <c s="4" r="A21" t="s">
        <v>52</v>
      </c>
      <c s="7" r="B21" t="n">
        <v>14502</v>
      </c>
      <c s="7" r="C21" t="n">
        <v>13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1</v>
      </c>
      <c s="2" r="B1" t="s">
        <v>1</v>
      </c>
    </row>
    <row spans="1:3" r="2">
      <c s="2" r="B2" t="s">
        <v>2</v>
      </c>
      <c s="2" r="C2" t="s">
        <v>31</v>
      </c>
    </row>
    <row spans="1:3" r="3">
      <c s="3" r="A3" t="s">
        <v>152</v>
      </c>
    </row>
    <row spans="1:3" r="4">
      <c s="4" r="A4" t="s">
        <v>103</v>
      </c>
      <c s="7" r="B4" t="n">
        <v>711599</v>
      </c>
      <c s="7" r="C4" t="n">
        <v>3670573</v>
      </c>
    </row>
    <row spans="1:3" r="5">
      <c s="4" r="A5" t="s">
        <v>212</v>
      </c>
      <c s="6" r="B5" t="n">
        <v>3981588</v>
      </c>
    </row>
    <row spans="1:3" r="6">
      <c s="4" r="A6" t="s">
        <v>213</v>
      </c>
      <c s="7" r="B6" t="n">
        <v>20595353</v>
      </c>
      <c s="7" r="C6" t="n">
        <v>198837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14</v>
      </c>
      <c s="2" r="B1" t="s">
        <v>1</v>
      </c>
    </row>
    <row spans="1:3" r="2">
      <c s="2" r="B2" t="s">
        <v>2</v>
      </c>
      <c s="2" r="C2" t="s">
        <v>31</v>
      </c>
    </row>
    <row spans="1:3" r="3">
      <c s="4" r="A3" t="s">
        <v>215</v>
      </c>
      <c s="4" r="B3" t="s">
        <v>216</v>
      </c>
    </row>
    <row spans="1:3" r="4">
      <c s="4" r="A4" t="s">
        <v>217</v>
      </c>
      <c s="4" r="B4" t="s">
        <v>40</v>
      </c>
      <c s="4" r="C4" t="s">
        <v>40</v>
      </c>
    </row>
    <row spans="1:3" r="5">
      <c s="4" r="A5" t="s">
        <v>218</v>
      </c>
      <c s="4" r="B5" t="s">
        <v>40</v>
      </c>
    </row>
    <row spans="1:3" r="6">
      <c s="4" r="A6" t="s">
        <v>219</v>
      </c>
      <c s="4" r="B6" t="s">
        <v>40</v>
      </c>
      <c s="7" r="C6" t="n">
        <v>33333</v>
      </c>
    </row>
    <row spans="1:3" r="7">
      <c s="4" r="A7" t="s">
        <v>220</v>
      </c>
      <c s="7" r="B7" t="n">
        <v>30833</v>
      </c>
    </row>
    <row spans="1:3" r="8">
      <c s="4" r="A8" t="s">
        <v>221</v>
      </c>
      <c s="4" r="B8" t="s">
        <v>222</v>
      </c>
    </row>
    <row spans="1:3" r="9">
      <c s="4" r="A9" t="s">
        <v>223</v>
      </c>
      <c s="4" r="B9" t="s">
        <v>224</v>
      </c>
    </row>
    <row spans="1:3" r="10">
      <c s="4" r="A10" t="s">
        <v>225</v>
      </c>
      <c s="6" r="B10" t="n">
        <v>0</v>
      </c>
      <c s="6" r="C10" t="n">
        <v>0</v>
      </c>
    </row>
    <row spans="1:3" r="11">
      <c s="4" r="A11" t="s">
        <v>226</v>
      </c>
    </row>
    <row spans="1:3" r="12">
      <c s="4" r="A12" t="s">
        <v>219</v>
      </c>
      <c s="7" r="B12" t="n">
        <v>2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7"/>
  </cols>
  <sheetData>
    <row spans="1:6" r="1">
      <c s="1" r="A1" t="s">
        <v>227</v>
      </c>
      <c s="2" r="B1" t="s">
        <v>228</v>
      </c>
      <c s="2" r="C1" t="s">
        <v>229</v>
      </c>
      <c s="2" r="D1" t="s">
        <v>230</v>
      </c>
      <c s="2" r="E1" t="s">
        <v>2</v>
      </c>
      <c s="2" r="F1" t="s">
        <v>31</v>
      </c>
    </row>
    <row spans="1:6" r="2">
      <c s="4" r="A2" t="s">
        <v>55</v>
      </c>
      <c s="8" r="E2" t="n">
        <v>0.001</v>
      </c>
      <c s="8" r="F2" t="n">
        <v>0.001</v>
      </c>
    </row>
    <row spans="1:6" r="3">
      <c s="4" r="A3" t="s">
        <v>56</v>
      </c>
      <c s="6" r="E3" t="n">
        <v>25000000</v>
      </c>
      <c s="6" r="F3" t="n">
        <v>25000000</v>
      </c>
    </row>
    <row spans="1:6" r="4">
      <c s="4" r="A4" t="s">
        <v>57</v>
      </c>
      <c s="6" r="E4" t="n">
        <v>0</v>
      </c>
      <c s="6" r="F4" t="n">
        <v>0</v>
      </c>
    </row>
    <row spans="1:6" r="5">
      <c s="4" r="A5" t="s">
        <v>58</v>
      </c>
      <c s="6" r="E5" t="n">
        <v>0</v>
      </c>
      <c s="6" r="F5" t="n">
        <v>0</v>
      </c>
    </row>
    <row spans="1:6" r="6">
      <c s="4" r="A6" t="s">
        <v>60</v>
      </c>
      <c s="6" r="E6" t="n">
        <v>250000000</v>
      </c>
      <c s="6" r="F6" t="n">
        <v>250000000</v>
      </c>
    </row>
    <row spans="1:6" r="7">
      <c s="4" r="A7" t="s">
        <v>231</v>
      </c>
      <c s="8" r="E7" t="n">
        <v>0.001</v>
      </c>
      <c s="8" r="F7" t="n">
        <v>0.001</v>
      </c>
    </row>
    <row spans="1:6" r="8">
      <c s="4" r="A8" t="s">
        <v>62</v>
      </c>
      <c s="6" r="E8" t="n">
        <v>23926757</v>
      </c>
      <c s="6" r="F8" t="n">
        <v>17503432</v>
      </c>
    </row>
    <row spans="1:6" r="9">
      <c s="4" r="A9" t="s">
        <v>232</v>
      </c>
      <c s="6" r="F9" t="n">
        <v>680000</v>
      </c>
    </row>
    <row spans="1:6" r="10">
      <c s="4" r="A10" t="s">
        <v>233</v>
      </c>
      <c s="4" r="E10" t="s">
        <v>40</v>
      </c>
      <c s="7" r="F10" t="n">
        <v>252495</v>
      </c>
    </row>
    <row spans="1:6" r="11">
      <c s="4" r="A11" t="s">
        <v>234</v>
      </c>
      <c s="6" r="F11" t="n">
        <v>6299016</v>
      </c>
    </row>
    <row spans="1:6" r="12">
      <c s="4" r="A12" t="s">
        <v>235</v>
      </c>
      <c s="7" r="F12" t="n">
        <v>967254</v>
      </c>
    </row>
    <row spans="1:6" r="13">
      <c s="4" r="A13" t="s">
        <v>236</v>
      </c>
      <c s="6" r="E13" t="n">
        <v>260000</v>
      </c>
      <c s="6" r="F13" t="n">
        <v>59011</v>
      </c>
    </row>
    <row spans="1:6" r="14">
      <c s="4" r="A14" t="s">
        <v>237</v>
      </c>
      <c s="7" r="E14" t="n">
        <v>172559</v>
      </c>
      <c s="7" r="F14" t="n">
        <v>59011</v>
      </c>
    </row>
    <row spans="1:6" r="15">
      <c s="4" r="A15" t="s">
        <v>238</v>
      </c>
      <c s="6" r="E15" t="n">
        <v>1298325</v>
      </c>
      <c s="6" r="F15" t="n">
        <v>1773620</v>
      </c>
    </row>
    <row spans="1:6" r="16">
      <c s="4" r="A16" t="s">
        <v>239</v>
      </c>
      <c s="7" r="E16" t="n">
        <v>56175</v>
      </c>
      <c s="7" r="F16" t="n">
        <v>417482</v>
      </c>
    </row>
    <row spans="1:6" r="17">
      <c s="4" r="A17" t="s">
        <v>240</v>
      </c>
      <c s="6" r="E17" t="n">
        <v>6529</v>
      </c>
      <c s="7" r="F17" t="n">
        <v>96643</v>
      </c>
    </row>
    <row spans="1:6" r="18">
      <c s="4" r="A18" t="s">
        <v>241</v>
      </c>
      <c s="6" r="F18" t="n">
        <v>100000</v>
      </c>
    </row>
    <row spans="1:6" r="19">
      <c s="4" r="A19" t="s">
        <v>242</v>
      </c>
      <c s="7" r="F19" t="n">
        <v>13000</v>
      </c>
    </row>
    <row spans="1:6" r="20">
      <c s="4" r="A20" t="s">
        <v>243</v>
      </c>
      <c s="6" r="F20" t="n">
        <v>15000</v>
      </c>
    </row>
    <row spans="1:6" r="21">
      <c s="4" r="A21" t="s">
        <v>244</v>
      </c>
      <c s="6" r="E21" t="n">
        <v>27090</v>
      </c>
      <c s="7" r="F21" t="n">
        <v>15000</v>
      </c>
    </row>
    <row spans="1:6" r="22">
      <c s="4" r="A22" t="s">
        <v>245</v>
      </c>
      <c s="6" r="E22" t="n">
        <v>15000</v>
      </c>
    </row>
    <row spans="1:6" r="23">
      <c s="4" r="A23" t="s">
        <v>246</v>
      </c>
      <c s="6" r="E23" t="n">
        <v>-15000</v>
      </c>
      <c s="7" r="F23" t="n">
        <v>-1171121</v>
      </c>
    </row>
    <row spans="1:6" r="24">
      <c s="4" r="A24" t="s">
        <v>247</v>
      </c>
      <c s="7" r="E24" t="n">
        <v>721749</v>
      </c>
    </row>
    <row spans="1:6" r="25">
      <c s="4" r="A25" t="s">
        <v>248</v>
      </c>
    </row>
    <row spans="1:6" r="26">
      <c s="4" r="A26" t="s">
        <v>234</v>
      </c>
      <c s="6" r="F26" t="n">
        <v>42871</v>
      </c>
    </row>
    <row spans="1:6" r="27">
      <c s="4" r="A27" t="s">
        <v>235</v>
      </c>
      <c s="7" r="F27" t="n">
        <v>12287</v>
      </c>
    </row>
    <row spans="1:6" r="28">
      <c s="4" r="A28" t="s">
        <v>249</v>
      </c>
      <c s="6" r="F28" t="n">
        <v>821108</v>
      </c>
    </row>
    <row spans="1:6" r="29">
      <c s="4" r="A29" t="s">
        <v>250</v>
      </c>
      <c s="7" r="F29" t="n">
        <v>821108</v>
      </c>
    </row>
    <row spans="1:6" r="30">
      <c s="4" r="A30" t="s">
        <v>251</v>
      </c>
      <c s="7" r="F30" t="n">
        <v>30584</v>
      </c>
    </row>
    <row spans="1:6" r="31">
      <c s="4" r="A31" t="s">
        <v>252</v>
      </c>
    </row>
    <row spans="1:6" r="32">
      <c s="4" r="A32" t="s">
        <v>232</v>
      </c>
      <c s="6" r="F32" t="n">
        <v>1910000</v>
      </c>
    </row>
    <row spans="1:6" r="33">
      <c s="4" r="A33" t="s">
        <v>233</v>
      </c>
      <c s="7" r="F33" t="n">
        <v>635860</v>
      </c>
    </row>
    <row spans="1:6" r="34">
      <c s="4" r="A34" t="s">
        <v>253</v>
      </c>
    </row>
    <row spans="1:6" r="35">
      <c s="4" r="A35" t="s">
        <v>254</v>
      </c>
      <c s="6" r="D35" t="n">
        <v>650000</v>
      </c>
      <c s="6" r="E35" t="n">
        <v>875171</v>
      </c>
      <c s="6" r="F35" t="n">
        <v>650000</v>
      </c>
    </row>
    <row spans="1:6" r="36">
      <c s="4" r="A36" t="s">
        <v>255</v>
      </c>
      <c s="4" r="E36" t="s">
        <v>256</v>
      </c>
      <c s="4" r="F36" t="s">
        <v>256</v>
      </c>
    </row>
    <row spans="1:6" r="37">
      <c s="4" r="A37" t="s">
        <v>257</v>
      </c>
      <c s="9" r="E37" t="n">
        <v>0.08</v>
      </c>
      <c s="9" r="F37" t="n">
        <v>0.1</v>
      </c>
    </row>
    <row spans="1:6" r="38">
      <c s="4" r="A38" t="s">
        <v>236</v>
      </c>
      <c s="6" r="E38" t="n">
        <v>175034</v>
      </c>
      <c s="6" r="F38" t="n">
        <v>130000</v>
      </c>
    </row>
    <row spans="1:6" r="39">
      <c s="4" r="A39" t="s">
        <v>237</v>
      </c>
      <c s="7" r="E39" t="n">
        <v>46189</v>
      </c>
    </row>
    <row spans="1:6" r="40">
      <c s="4" r="A40" t="s">
        <v>258</v>
      </c>
    </row>
    <row spans="1:6" r="41">
      <c s="4" r="A41" t="s">
        <v>234</v>
      </c>
      <c s="6" r="E41" t="n">
        <v>1500000</v>
      </c>
    </row>
    <row spans="1:6" r="42">
      <c s="4" r="A42" t="s">
        <v>235</v>
      </c>
      <c s="7" r="E42" t="n">
        <v>45000</v>
      </c>
    </row>
    <row spans="1:6" r="43">
      <c s="4" r="A43" t="s">
        <v>249</v>
      </c>
      <c s="6" r="E43" t="n">
        <v>3625000</v>
      </c>
    </row>
    <row spans="1:6" r="44">
      <c s="4" r="A44" t="s">
        <v>250</v>
      </c>
      <c s="7" r="E44" t="n">
        <v>145000</v>
      </c>
    </row>
    <row spans="1:6" r="45">
      <c s="4" r="A45" t="s">
        <v>259</v>
      </c>
    </row>
    <row spans="1:6" r="46">
      <c s="4" r="A46" t="s">
        <v>254</v>
      </c>
      <c s="6" r="C46" t="n">
        <v>1500000</v>
      </c>
    </row>
    <row spans="1:6" r="47">
      <c s="4" r="A47" t="s">
        <v>255</v>
      </c>
      <c s="4" r="C47" t="s">
        <v>256</v>
      </c>
    </row>
    <row spans="1:6" r="48">
      <c s="4" r="A48" t="s">
        <v>257</v>
      </c>
      <c s="9" r="C48" t="n">
        <v>0.1</v>
      </c>
    </row>
    <row spans="1:6" r="49">
      <c s="4" r="A49" t="s">
        <v>236</v>
      </c>
      <c s="6" r="C49" t="n">
        <v>62500</v>
      </c>
      <c s="6" r="E49" t="n">
        <v>687500</v>
      </c>
    </row>
    <row spans="1:6" r="50">
      <c s="4" r="A50" t="s">
        <v>237</v>
      </c>
      <c s="7" r="E50" t="n">
        <v>34926</v>
      </c>
    </row>
    <row spans="1:6" r="51">
      <c s="4" r="A51" t="s">
        <v>260</v>
      </c>
    </row>
    <row spans="1:6" r="52">
      <c s="4" r="A52" t="s">
        <v>254</v>
      </c>
      <c s="6" r="C52" t="n">
        <v>1500000</v>
      </c>
    </row>
    <row spans="1:6" r="53">
      <c s="4" r="A53" t="s">
        <v>255</v>
      </c>
      <c s="4" r="C53" t="s">
        <v>256</v>
      </c>
    </row>
    <row spans="1:6" r="54">
      <c s="4" r="A54" t="s">
        <v>257</v>
      </c>
      <c s="9" r="C54" t="n">
        <v>0.1</v>
      </c>
    </row>
    <row spans="1:6" r="55">
      <c s="4" r="A55" t="s">
        <v>236</v>
      </c>
      <c s="6" r="C55" t="n">
        <v>62500</v>
      </c>
    </row>
    <row spans="1:6" r="56">
      <c s="4" r="A56" t="s">
        <v>237</v>
      </c>
      <c s="7" r="E56" t="n">
        <v>27588</v>
      </c>
    </row>
    <row spans="1:6" r="57">
      <c s="4" r="A57" t="s">
        <v>261</v>
      </c>
    </row>
    <row spans="1:6" r="58">
      <c s="4" r="A58" t="s">
        <v>254</v>
      </c>
      <c s="6" r="B58" t="n">
        <v>875171</v>
      </c>
    </row>
    <row spans="1:6" r="59">
      <c s="4" r="A59" t="s">
        <v>255</v>
      </c>
      <c s="4" r="B59" t="s">
        <v>256</v>
      </c>
    </row>
    <row spans="1:6" r="60">
      <c s="4" r="A60" t="s">
        <v>257</v>
      </c>
      <c s="9" r="B60" t="n">
        <v>0.08</v>
      </c>
    </row>
    <row spans="1:6" r="61">
      <c s="4" r="A61" t="s">
        <v>236</v>
      </c>
      <c s="6" r="B61" t="n">
        <v>79561</v>
      </c>
      <c s="6" r="E61" t="n">
        <v>795610</v>
      </c>
    </row>
    <row spans="1:6" r="62">
      <c s="4" r="A62" t="s">
        <v>237</v>
      </c>
      <c s="7" r="E62" t="n">
        <v>36766</v>
      </c>
    </row>
    <row spans="1:6" r="63">
      <c s="4" r="A63" t="s">
        <v>262</v>
      </c>
    </row>
    <row spans="1:6" r="64">
      <c s="4" r="A64" t="s">
        <v>263</v>
      </c>
      <c s="4" r="E64" t="s">
        <v>264</v>
      </c>
      <c s="4" r="F64" t="s">
        <v>265</v>
      </c>
    </row>
    <row spans="1:6" r="65">
      <c s="4" r="A65" t="s">
        <v>266</v>
      </c>
      <c s="7" r="E65" t="n">
        <v>0</v>
      </c>
      <c s="7" r="F65"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7</v>
      </c>
      <c s="2" r="B1" t="s">
        <v>1</v>
      </c>
    </row>
    <row spans="1:3" r="2">
      <c s="2" r="B2" t="s">
        <v>2</v>
      </c>
      <c s="2" r="C2" t="s">
        <v>31</v>
      </c>
    </row>
    <row spans="1:3" r="3">
      <c s="3" r="A3" t="s">
        <v>158</v>
      </c>
    </row>
    <row spans="1:3" r="4">
      <c s="4" r="A4" t="s">
        <v>268</v>
      </c>
      <c s="4" r="B4" t="s">
        <v>269</v>
      </c>
      <c s="4" r="C4" t="s">
        <v>269</v>
      </c>
    </row>
    <row spans="1:3" r="5">
      <c s="4" r="A5" t="s">
        <v>270</v>
      </c>
      <c s="4" r="B5" t="s">
        <v>224</v>
      </c>
      <c s="4" r="C5" t="s">
        <v>224</v>
      </c>
    </row>
    <row spans="1:3" r="6">
      <c s="4" r="A6" t="s">
        <v>271</v>
      </c>
      <c s="4" r="B6" t="s">
        <v>272</v>
      </c>
      <c s="4" r="C6" t="s">
        <v>272</v>
      </c>
    </row>
    <row spans="1:3" r="7">
      <c s="4" r="A7" t="s">
        <v>273</v>
      </c>
      <c s="4" r="B7" t="s">
        <v>256</v>
      </c>
      <c s="4" r="C7" t="s">
        <v>256</v>
      </c>
    </row>
    <row spans="1:3" r="8">
      <c s="4" r="A8" t="s">
        <v>274</v>
      </c>
      <c s="9" r="B8" t="n">
        <v>0.12</v>
      </c>
      <c s="9" r="C8" t="n">
        <v>0.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75</v>
      </c>
      <c s="2" r="B1" t="s">
        <v>276</v>
      </c>
      <c s="2" r="C1" t="s">
        <v>277</v>
      </c>
      <c s="2" r="D1" t="s">
        <v>229</v>
      </c>
      <c s="2" r="E1" t="s">
        <v>278</v>
      </c>
      <c s="2" r="F1" t="s">
        <v>279</v>
      </c>
      <c s="2" r="G1" t="s">
        <v>2</v>
      </c>
      <c s="2" r="H1" t="s">
        <v>31</v>
      </c>
    </row>
    <row spans="1:8" r="2">
      <c s="4" r="A2" t="s">
        <v>280</v>
      </c>
      <c s="6" r="E2" t="n">
        <v>650000</v>
      </c>
    </row>
    <row spans="1:8" r="3">
      <c s="4" r="A3" t="s">
        <v>281</v>
      </c>
      <c s="6" r="F3" t="n">
        <v>-15000</v>
      </c>
    </row>
    <row spans="1:8" r="4">
      <c s="4" r="A4" t="s">
        <v>282</v>
      </c>
      <c s="9" r="E4" t="n">
        <v>0.1</v>
      </c>
    </row>
    <row spans="1:8" r="5">
      <c s="4" r="A5" t="s">
        <v>283</v>
      </c>
      <c s="7" r="F5" t="n">
        <v>-1</v>
      </c>
    </row>
    <row spans="1:8" r="6">
      <c s="4" r="A6" t="s">
        <v>262</v>
      </c>
    </row>
    <row spans="1:8" r="7">
      <c s="4" r="A7" t="s">
        <v>284</v>
      </c>
      <c s="6" r="G7" t="n">
        <v>654519</v>
      </c>
      <c s="6" r="H7" t="n">
        <v>19519</v>
      </c>
    </row>
    <row spans="1:8" r="8">
      <c s="4" r="A8" t="s">
        <v>280</v>
      </c>
      <c s="6" r="B8" t="n">
        <v>875171</v>
      </c>
      <c s="6" r="C8" t="n">
        <v>875171</v>
      </c>
      <c s="6" r="D8" t="n">
        <v>3000000</v>
      </c>
    </row>
    <row spans="1:8" r="9">
      <c s="4" r="A9" t="s">
        <v>285</v>
      </c>
      <c s="4" r="G9" t="s">
        <v>40</v>
      </c>
      <c s="4" r="H9" t="s">
        <v>40</v>
      </c>
    </row>
    <row spans="1:8" r="10">
      <c s="4" r="A10" t="s">
        <v>286</v>
      </c>
      <c s="6" r="G10" t="n">
        <v>5404861</v>
      </c>
      <c s="6" r="H10" t="n">
        <v>654519</v>
      </c>
    </row>
    <row spans="1:8" r="11">
      <c s="4" r="A11" t="s">
        <v>287</v>
      </c>
      <c s="6" r="G11" t="n">
        <v>3012800</v>
      </c>
      <c s="6" r="H11" t="n">
        <v>394519</v>
      </c>
    </row>
    <row spans="1:8" r="12">
      <c s="4" r="A12" t="s">
        <v>288</v>
      </c>
      <c s="9" r="G12" t="n">
        <v>0.24</v>
      </c>
      <c s="9" r="H12" t="n">
        <v>5.64</v>
      </c>
    </row>
    <row spans="1:8" r="13">
      <c s="4" r="A13" t="s">
        <v>282</v>
      </c>
      <c s="9" r="B13" t="n">
        <v>0.08</v>
      </c>
      <c s="9" r="C13" t="n">
        <v>0.08</v>
      </c>
      <c s="9" r="D13" t="n">
        <v>0.1</v>
      </c>
    </row>
    <row spans="1:8" r="14">
      <c s="4" r="A14" t="s">
        <v>289</v>
      </c>
      <c s="4" r="G14" t="s">
        <v>40</v>
      </c>
      <c s="4" r="H14" t="s">
        <v>40</v>
      </c>
    </row>
    <row spans="1:8" r="15">
      <c s="4" r="A15" t="s">
        <v>283</v>
      </c>
      <c s="4" r="H15" t="s">
        <v>40</v>
      </c>
    </row>
    <row spans="1:8" r="16">
      <c s="4" r="A16" t="s">
        <v>290</v>
      </c>
      <c s="9" r="G16" t="n">
        <v>0.09</v>
      </c>
      <c s="9" r="H16" t="n">
        <v>0.24</v>
      </c>
    </row>
    <row spans="1:8" r="17">
      <c s="4" r="A17" t="s">
        <v>291</v>
      </c>
      <c s="9" r="G17" t="n">
        <v>0.12</v>
      </c>
      <c s="9" r="H17" t="n">
        <v>0.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6"/>
    <col customWidth="1" max="7" min="7" width="14"/>
  </cols>
  <sheetData>
    <row spans="1:7" r="1">
      <c s="1" r="A1" t="s">
        <v>292</v>
      </c>
      <c s="2" r="B1" t="s">
        <v>293</v>
      </c>
      <c s="2" r="C1" t="s">
        <v>294</v>
      </c>
      <c s="2" r="D1" t="s">
        <v>295</v>
      </c>
      <c s="2" r="E1" t="s">
        <v>296</v>
      </c>
      <c s="2" r="F1" t="s">
        <v>2</v>
      </c>
      <c s="2" r="G1" t="s">
        <v>31</v>
      </c>
    </row>
    <row spans="1:7" r="2">
      <c s="4" r="A2" t="s">
        <v>297</v>
      </c>
      <c s="7" r="G2" t="n">
        <v>967254</v>
      </c>
    </row>
    <row spans="1:7" r="3">
      <c s="4" r="A3" t="s">
        <v>298</v>
      </c>
      <c s="6" r="G3" t="n">
        <v>6299016</v>
      </c>
    </row>
    <row spans="1:7" r="4">
      <c s="4" r="A4" t="s">
        <v>299</v>
      </c>
    </row>
    <row spans="1:7" r="5">
      <c s="4" r="A5" t="s">
        <v>300</v>
      </c>
      <c s="7" r="B5" t="n">
        <v>25000</v>
      </c>
    </row>
    <row spans="1:7" r="6">
      <c s="4" r="A6" t="s">
        <v>301</v>
      </c>
    </row>
    <row spans="1:7" r="7">
      <c s="4" r="A7" t="s">
        <v>297</v>
      </c>
      <c s="7" r="C7" t="n">
        <v>12500</v>
      </c>
      <c s="7" r="E7" t="n">
        <v>25000</v>
      </c>
    </row>
    <row spans="1:7" r="8">
      <c s="4" r="A8" t="s">
        <v>302</v>
      </c>
      <c s="9" r="E8" t="n">
        <v>0.03</v>
      </c>
    </row>
    <row spans="1:7" r="9">
      <c s="4" r="A9" t="s">
        <v>298</v>
      </c>
      <c s="6" r="C9" t="n">
        <v>416667</v>
      </c>
      <c s="6" r="E9" t="n">
        <v>833333</v>
      </c>
    </row>
    <row spans="1:7" r="10">
      <c s="4" r="A10" t="s">
        <v>251</v>
      </c>
      <c s="7" r="C10" t="n">
        <v>567</v>
      </c>
    </row>
    <row spans="1:7" r="11">
      <c s="4" r="A11" t="s">
        <v>303</v>
      </c>
      <c s="6" r="C11" t="n">
        <v>12500</v>
      </c>
    </row>
    <row spans="1:7" r="12">
      <c s="4" r="A12" t="s">
        <v>300</v>
      </c>
      <c s="7" r="C12" t="n">
        <v>12500</v>
      </c>
    </row>
    <row spans="1:7" r="13">
      <c s="4" r="A13" t="s">
        <v>304</v>
      </c>
    </row>
    <row spans="1:7" r="14">
      <c s="4" r="A14" t="s">
        <v>305</v>
      </c>
      <c s="4" r="F14" t="s">
        <v>306</v>
      </c>
    </row>
    <row spans="1:7" r="15">
      <c s="4" r="A15" t="s">
        <v>297</v>
      </c>
      <c s="7" r="B15" t="n">
        <v>416667</v>
      </c>
      <c s="7" r="F15" t="n">
        <v>30000</v>
      </c>
    </row>
    <row spans="1:7" r="16">
      <c s="4" r="A16" t="s">
        <v>302</v>
      </c>
      <c s="9" r="B16" t="n">
        <v>0.03</v>
      </c>
    </row>
    <row spans="1:7" r="17">
      <c s="4" r="A17" t="s">
        <v>298</v>
      </c>
      <c s="6" r="B17" t="n">
        <v>12500</v>
      </c>
      <c s="6" r="F17" t="n">
        <v>150000</v>
      </c>
    </row>
    <row spans="1:7" r="18">
      <c s="4" r="A18" t="s">
        <v>251</v>
      </c>
      <c s="7" r="B18" t="n">
        <v>8</v>
      </c>
    </row>
    <row spans="1:7" r="19">
      <c s="4" r="A19" t="s">
        <v>303</v>
      </c>
      <c s="6" r="B19" t="n">
        <v>12500</v>
      </c>
    </row>
    <row spans="1:7" r="20">
      <c s="4" r="A20" t="s">
        <v>300</v>
      </c>
      <c s="7" r="B20" t="n">
        <v>12500</v>
      </c>
    </row>
    <row spans="1:7" r="21">
      <c s="4" r="A21" t="s">
        <v>307</v>
      </c>
    </row>
    <row spans="1:7" r="22">
      <c s="4" r="A22" t="s">
        <v>308</v>
      </c>
      <c s="7" r="F22" t="n">
        <v>1000000</v>
      </c>
    </row>
    <row spans="1:7" r="23">
      <c s="4" r="A23" t="s">
        <v>305</v>
      </c>
      <c s="4" r="F23" t="s">
        <v>309</v>
      </c>
    </row>
    <row spans="1:7" r="24">
      <c s="4" r="A24" t="s">
        <v>310</v>
      </c>
      <c s="4" r="F24" t="s">
        <v>12</v>
      </c>
    </row>
    <row spans="1:7" r="25">
      <c s="4" r="A25" t="s">
        <v>311</v>
      </c>
    </row>
    <row spans="1:7" r="26">
      <c s="4" r="A26" t="s">
        <v>297</v>
      </c>
      <c s="7" r="D26" t="n">
        <v>42871</v>
      </c>
    </row>
    <row spans="1:7" r="27">
      <c s="4" r="A27" t="s">
        <v>302</v>
      </c>
      <c s="7" r="D27" t="n">
        <v>1</v>
      </c>
    </row>
    <row spans="1:7" r="28">
      <c s="4" r="A28" t="s">
        <v>298</v>
      </c>
      <c s="6" r="D28" t="n">
        <v>12287</v>
      </c>
    </row>
    <row spans="1:7" r="29">
      <c s="4" r="A29" t="s">
        <v>251</v>
      </c>
      <c s="7" r="D29" t="n">
        <v>305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6"/>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s>
  <sheetData>
    <row spans="1:15" r="1">
      <c s="1" r="A1" t="s">
        <v>312</v>
      </c>
      <c s="2" r="B1" t="s">
        <v>293</v>
      </c>
      <c s="2" r="C1" t="s">
        <v>313</v>
      </c>
      <c s="2" r="D1" t="s">
        <v>314</v>
      </c>
      <c s="2" r="E1" t="s">
        <v>315</v>
      </c>
      <c s="2" r="F1" t="s">
        <v>316</v>
      </c>
      <c s="2" r="G1" t="s">
        <v>317</v>
      </c>
      <c s="2" r="H1" t="s">
        <v>318</v>
      </c>
      <c s="2" r="I1" t="s">
        <v>319</v>
      </c>
      <c s="2" r="J1" t="s">
        <v>320</v>
      </c>
      <c s="2" r="K1" t="s">
        <v>31</v>
      </c>
      <c s="2" r="L1" t="s">
        <v>2</v>
      </c>
      <c s="2" r="M1" t="s">
        <v>31</v>
      </c>
      <c s="2" r="N1" t="s">
        <v>321</v>
      </c>
      <c s="2" r="O1" t="s">
        <v>322</v>
      </c>
    </row>
    <row spans="1:15" r="2">
      <c s="3" r="A2" t="s">
        <v>323</v>
      </c>
    </row>
    <row spans="1:15" r="3">
      <c s="4" r="A3" t="s">
        <v>298</v>
      </c>
      <c s="6" r="M3" t="n">
        <v>6299016</v>
      </c>
    </row>
    <row spans="1:15" r="4">
      <c s="4" r="A4" t="s">
        <v>297</v>
      </c>
      <c s="7" r="M4" t="n">
        <v>967254</v>
      </c>
    </row>
    <row spans="1:15" r="5">
      <c s="4" r="A5" t="s">
        <v>324</v>
      </c>
    </row>
    <row spans="1:15" r="6">
      <c s="3" r="A6" t="s">
        <v>323</v>
      </c>
    </row>
    <row spans="1:15" r="7">
      <c s="4" r="A7" t="s">
        <v>325</v>
      </c>
      <c s="6" r="K7" t="n">
        <v>150000</v>
      </c>
    </row>
    <row spans="1:15" r="8">
      <c s="4" r="A8" t="s">
        <v>326</v>
      </c>
    </row>
    <row spans="1:15" r="9">
      <c s="3" r="A9" t="s">
        <v>323</v>
      </c>
    </row>
    <row spans="1:15" r="10">
      <c s="4" r="A10" t="s">
        <v>327</v>
      </c>
      <c s="7" r="K10" t="n">
        <v>7500</v>
      </c>
      <c s="7" r="L10" t="n">
        <v>7500</v>
      </c>
      <c s="6" r="M10" t="n">
        <v>7500</v>
      </c>
    </row>
    <row spans="1:15" r="11">
      <c s="4" r="A11" t="s">
        <v>251</v>
      </c>
      <c s="6" r="K11" t="n">
        <v>4957</v>
      </c>
      <c s="6" r="L11" t="n">
        <v>5857</v>
      </c>
      <c s="6" r="M11" t="n">
        <v>4957</v>
      </c>
    </row>
    <row spans="1:15" r="12">
      <c s="4" r="A12" t="s">
        <v>300</v>
      </c>
      <c s="7" r="F12" t="n">
        <v>170000</v>
      </c>
      <c s="7" r="I12" t="n">
        <v>20000</v>
      </c>
    </row>
    <row spans="1:15" r="13">
      <c s="4" r="A13" t="s">
        <v>328</v>
      </c>
      <c s="4" r="F13" t="s">
        <v>306</v>
      </c>
      <c s="4" r="I13" t="s">
        <v>329</v>
      </c>
    </row>
    <row spans="1:15" r="14">
      <c s="4" r="A14" t="s">
        <v>330</v>
      </c>
      <c s="7" r="G14" t="n">
        <v>2500</v>
      </c>
      <c s="7" r="H14" t="n">
        <v>10000</v>
      </c>
    </row>
    <row spans="1:15" r="15">
      <c s="4" r="A15" t="s">
        <v>310</v>
      </c>
      <c s="4" r="F15" t="s">
        <v>331</v>
      </c>
      <c s="4" r="I15" t="s">
        <v>331</v>
      </c>
    </row>
    <row spans="1:15" r="16">
      <c s="4" r="A16" t="s">
        <v>332</v>
      </c>
    </row>
    <row spans="1:15" r="17">
      <c s="3" r="A17" t="s">
        <v>323</v>
      </c>
    </row>
    <row spans="1:15" r="18">
      <c s="4" r="A18" t="s">
        <v>328</v>
      </c>
      <c s="4" r="O18" t="s">
        <v>333</v>
      </c>
    </row>
    <row spans="1:15" r="19">
      <c s="4" r="A19" t="s">
        <v>334</v>
      </c>
    </row>
    <row spans="1:15" r="20">
      <c s="3" r="A20" t="s">
        <v>323</v>
      </c>
    </row>
    <row spans="1:15" r="21">
      <c s="4" r="A21" t="s">
        <v>327</v>
      </c>
      <c s="6" r="K21" t="n">
        <v>170000</v>
      </c>
      <c s="6" r="L21" t="n">
        <v>170000</v>
      </c>
      <c s="6" r="M21" t="n">
        <v>170000</v>
      </c>
    </row>
    <row spans="1:15" r="22">
      <c s="4" r="A22" t="s">
        <v>251</v>
      </c>
      <c s="6" r="K22" t="n">
        <v>28914</v>
      </c>
      <c s="6" r="L22" t="n">
        <v>42514</v>
      </c>
      <c s="6" r="M22" t="n">
        <v>28914</v>
      </c>
    </row>
    <row spans="1:15" r="23">
      <c s="4" r="A23" t="s">
        <v>335</v>
      </c>
    </row>
    <row spans="1:15" r="24">
      <c s="3" r="A24" t="s">
        <v>323</v>
      </c>
    </row>
    <row spans="1:15" r="25">
      <c s="4" r="A25" t="s">
        <v>327</v>
      </c>
      <c s="6" r="K25" t="n">
        <v>150000</v>
      </c>
      <c s="6" r="L25" t="n">
        <v>150000</v>
      </c>
      <c s="6" r="M25" t="n">
        <v>150000</v>
      </c>
    </row>
    <row spans="1:15" r="26">
      <c s="4" r="A26" t="s">
        <v>251</v>
      </c>
      <c s="6" r="K26" t="n">
        <v>19356</v>
      </c>
      <c s="7" r="L26" t="n">
        <v>34356</v>
      </c>
      <c s="6" r="M26" t="n">
        <v>19356</v>
      </c>
    </row>
    <row spans="1:15" r="27">
      <c s="4" r="A27" t="s">
        <v>300</v>
      </c>
      <c s="7" r="E27" t="n">
        <v>150000</v>
      </c>
    </row>
    <row spans="1:15" r="28">
      <c s="4" r="A28" t="s">
        <v>328</v>
      </c>
      <c s="4" r="E28" t="s">
        <v>306</v>
      </c>
    </row>
    <row spans="1:15" r="29">
      <c s="4" r="A29" t="s">
        <v>336</v>
      </c>
      <c s="4" r="E29" t="s">
        <v>337</v>
      </c>
    </row>
    <row spans="1:15" r="30">
      <c s="4" r="A30" t="s">
        <v>310</v>
      </c>
      <c s="4" r="E30" t="s">
        <v>331</v>
      </c>
    </row>
    <row spans="1:15" r="31">
      <c s="4" r="A31" t="s">
        <v>338</v>
      </c>
    </row>
    <row spans="1:15" r="32">
      <c s="3" r="A32" t="s">
        <v>323</v>
      </c>
    </row>
    <row spans="1:15" r="33">
      <c s="4" r="A33" t="s">
        <v>327</v>
      </c>
      <c s="7" r="N33" t="n">
        <v>171300</v>
      </c>
    </row>
    <row spans="1:15" r="34">
      <c s="4" r="A34" t="s">
        <v>251</v>
      </c>
      <c s="7" r="N34" t="n">
        <v>3454</v>
      </c>
    </row>
    <row spans="1:15" r="35">
      <c s="4" r="A35" t="s">
        <v>300</v>
      </c>
      <c s="7" r="D35" t="n">
        <v>171300</v>
      </c>
    </row>
    <row spans="1:15" r="36">
      <c s="4" r="A36" t="s">
        <v>328</v>
      </c>
      <c s="4" r="D36" t="s">
        <v>306</v>
      </c>
    </row>
    <row spans="1:15" r="37">
      <c s="4" r="A37" t="s">
        <v>336</v>
      </c>
      <c s="4" r="D37" t="s">
        <v>339</v>
      </c>
    </row>
    <row spans="1:15" r="38">
      <c s="4" r="A38" t="s">
        <v>298</v>
      </c>
      <c s="6" r="C38" t="n">
        <v>685200</v>
      </c>
    </row>
    <row spans="1:15" r="39">
      <c s="4" r="A39" t="s">
        <v>297</v>
      </c>
      <c s="7" r="C39" t="n">
        <v>246672</v>
      </c>
    </row>
    <row spans="1:15" r="40">
      <c s="4" r="A40" t="s">
        <v>304</v>
      </c>
    </row>
    <row spans="1:15" r="41">
      <c s="3" r="A41" t="s">
        <v>323</v>
      </c>
    </row>
    <row spans="1:15" r="42">
      <c s="4" r="A42" t="s">
        <v>340</v>
      </c>
      <c s="4" r="L42" t="s">
        <v>306</v>
      </c>
    </row>
    <row spans="1:15" r="43">
      <c s="4" r="A43" t="s">
        <v>341</v>
      </c>
      <c s="4" r="L43" t="s">
        <v>331</v>
      </c>
    </row>
    <row spans="1:15" r="44">
      <c s="4" r="A44" t="s">
        <v>327</v>
      </c>
      <c s="6" r="K44" t="n">
        <v>127482</v>
      </c>
      <c s="7" r="L44" t="n">
        <v>241582</v>
      </c>
      <c s="6" r="M44" t="n">
        <v>127482</v>
      </c>
    </row>
    <row spans="1:15" r="45">
      <c s="4" r="A45" t="s">
        <v>251</v>
      </c>
      <c s="7" r="K45" t="n">
        <v>85031</v>
      </c>
      <c s="7" r="L45" t="n">
        <v>99719</v>
      </c>
      <c s="7" r="M45" t="n">
        <v>85031</v>
      </c>
    </row>
    <row spans="1:15" r="46">
      <c s="4" r="A46" t="s">
        <v>300</v>
      </c>
      <c s="7" r="B46" t="n">
        <v>12500</v>
      </c>
    </row>
    <row spans="1:15" r="47">
      <c s="4" r="A47" t="s">
        <v>330</v>
      </c>
      <c s="7" r="B47" t="n">
        <v>12500</v>
      </c>
    </row>
    <row spans="1:15" r="48">
      <c s="4" r="A48" t="s">
        <v>298</v>
      </c>
      <c s="6" r="B48" t="n">
        <v>12500</v>
      </c>
      <c s="6" r="L48" t="n">
        <v>150000</v>
      </c>
    </row>
    <row spans="1:15" r="49">
      <c s="4" r="A49" t="s">
        <v>297</v>
      </c>
      <c s="7" r="B49" t="n">
        <v>416667</v>
      </c>
      <c s="7" r="L49" t="n">
        <v>30000</v>
      </c>
    </row>
    <row spans="1:15" r="50">
      <c s="4" r="A50" t="s">
        <v>325</v>
      </c>
      <c s="6" r="J50" t="n">
        <v>125000</v>
      </c>
      <c s="6" r="L50" t="n">
        <v>25000</v>
      </c>
      <c s="6" r="M50" t="n">
        <v>25000</v>
      </c>
    </row>
    <row spans="1:15" r="51">
      <c s="4" r="A51" t="s">
        <v>102</v>
      </c>
      <c s="7" r="L51" t="n">
        <v>257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2</v>
      </c>
      <c s="2" r="B1" t="s">
        <v>1</v>
      </c>
    </row>
    <row spans="1:3" r="2">
      <c s="2" r="B2" t="s">
        <v>2</v>
      </c>
      <c s="2" r="C2" t="s">
        <v>31</v>
      </c>
    </row>
    <row spans="1:3" r="3">
      <c s="4" r="A3" t="s">
        <v>343</v>
      </c>
      <c s="7" r="B3" t="n">
        <v>127482</v>
      </c>
      <c s="7" r="C3" t="n">
        <v>616772</v>
      </c>
    </row>
    <row spans="1:3" r="4">
      <c s="4" r="A4" t="s">
        <v>344</v>
      </c>
      <c s="6" r="B4" t="n">
        <v>121700</v>
      </c>
      <c s="6" r="C4" t="n">
        <v>170700</v>
      </c>
    </row>
    <row spans="1:3" r="5">
      <c s="4" r="A5" t="s">
        <v>345</v>
      </c>
      <c s="7" r="B5" t="n">
        <v>2400</v>
      </c>
      <c s="6" r="C5" t="n">
        <v>19510</v>
      </c>
    </row>
    <row spans="1:3" r="6">
      <c s="4" r="A6" t="s">
        <v>346</v>
      </c>
      <c s="4" r="B6" t="s">
        <v>40</v>
      </c>
      <c s="6" r="C6" t="n">
        <v>53000</v>
      </c>
    </row>
    <row spans="1:3" r="7">
      <c s="4" r="A7" t="s">
        <v>347</v>
      </c>
      <c s="7" r="B7" t="n">
        <v>60000</v>
      </c>
      <c s="6" r="C7" t="n">
        <v>60000</v>
      </c>
    </row>
    <row spans="1:3" r="8">
      <c s="4" r="A8" t="s">
        <v>348</v>
      </c>
      <c s="7" r="B8" t="n">
        <v>-70000</v>
      </c>
      <c s="6" r="C8" t="n">
        <v>-445000</v>
      </c>
    </row>
    <row spans="1:3" r="9">
      <c s="4" r="A9" t="s">
        <v>349</v>
      </c>
      <c s="4" r="B9" t="s">
        <v>40</v>
      </c>
      <c s="6" r="C9" t="n">
        <v>-347500</v>
      </c>
    </row>
    <row spans="1:3" r="10">
      <c s="4" r="A10" t="s">
        <v>350</v>
      </c>
      <c s="7" r="B10" t="n">
        <v>241582</v>
      </c>
      <c s="7" r="C10" t="n">
        <v>1274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 customWidth="1" max="5" min="5" width="16"/>
    <col customWidth="1" max="6" min="6" width="14"/>
    <col customWidth="1" max="7" min="7" width="14"/>
    <col customWidth="1" max="8" min="8" width="14"/>
    <col customWidth="1" max="9" min="9" width="14"/>
  </cols>
  <sheetData>
    <row spans="1:9" r="1">
      <c s="1" r="A1" t="s">
        <v>351</v>
      </c>
      <c s="2" r="B1" t="s">
        <v>352</v>
      </c>
      <c s="2" r="C1" t="s">
        <v>353</v>
      </c>
      <c s="2" r="D1" t="s">
        <v>354</v>
      </c>
      <c s="2" r="E1" t="s">
        <v>355</v>
      </c>
      <c s="2" r="F1" t="s">
        <v>356</v>
      </c>
      <c s="2" r="G1" t="s">
        <v>2</v>
      </c>
      <c s="2" r="H1" t="s">
        <v>31</v>
      </c>
      <c s="2" r="I1" t="s">
        <v>357</v>
      </c>
    </row>
    <row spans="1:9" r="2">
      <c s="4" r="A2" t="s">
        <v>42</v>
      </c>
      <c s="7" r="G2" t="n">
        <v>305000</v>
      </c>
      <c s="7" r="H2" t="n">
        <v>395000</v>
      </c>
    </row>
    <row spans="1:9" r="3">
      <c s="4" r="A3" t="s">
        <v>358</v>
      </c>
    </row>
    <row spans="1:9" r="4">
      <c s="4" r="A4" t="s">
        <v>359</v>
      </c>
      <c s="7" r="C4" t="n">
        <v>50000</v>
      </c>
    </row>
    <row spans="1:9" r="5">
      <c s="4" r="A5" t="s">
        <v>360</v>
      </c>
      <c s="4" r="C5" t="s">
        <v>306</v>
      </c>
    </row>
    <row spans="1:9" r="6">
      <c s="4" r="A6" t="s">
        <v>361</v>
      </c>
    </row>
    <row spans="1:9" r="7">
      <c s="4" r="A7" t="s">
        <v>359</v>
      </c>
      <c s="7" r="B7" t="n">
        <v>40000</v>
      </c>
    </row>
    <row spans="1:9" r="8">
      <c s="4" r="A8" t="s">
        <v>360</v>
      </c>
      <c s="4" r="B8" t="s">
        <v>306</v>
      </c>
    </row>
    <row spans="1:9" r="9">
      <c s="4" r="A9" t="s">
        <v>362</v>
      </c>
      <c s="4" r="B9" t="s">
        <v>363</v>
      </c>
    </row>
    <row spans="1:9" r="10">
      <c s="4" r="A10" t="s">
        <v>364</v>
      </c>
    </row>
    <row spans="1:9" r="11">
      <c s="4" r="A11" t="s">
        <v>365</v>
      </c>
      <c s="7" r="D11" t="n">
        <v>40</v>
      </c>
      <c s="7" r="F11" t="n">
        <v>40</v>
      </c>
    </row>
    <row spans="1:9" r="12">
      <c s="4" r="A12" t="s">
        <v>366</v>
      </c>
      <c s="4" r="D12" t="s">
        <v>367</v>
      </c>
    </row>
    <row spans="1:9" r="13">
      <c s="4" r="A13" t="s">
        <v>368</v>
      </c>
      <c s="6" r="D13" t="n">
        <v>1900</v>
      </c>
      <c s="6" r="F13" t="n">
        <v>190000</v>
      </c>
    </row>
    <row spans="1:9" r="14">
      <c s="4" r="A14" t="s">
        <v>369</v>
      </c>
      <c s="4" r="F14" t="s">
        <v>256</v>
      </c>
    </row>
    <row spans="1:9" r="15">
      <c s="4" r="A15" t="s">
        <v>370</v>
      </c>
    </row>
    <row spans="1:9" r="16">
      <c s="4" r="A16" t="s">
        <v>365</v>
      </c>
      <c s="7" r="D16" t="n">
        <v>10</v>
      </c>
      <c s="9" r="E16" t="n">
        <v>0.1</v>
      </c>
    </row>
    <row spans="1:9" r="17">
      <c s="4" r="A17" t="s">
        <v>366</v>
      </c>
      <c s="4" r="D17" t="s">
        <v>371</v>
      </c>
    </row>
    <row spans="1:9" r="18">
      <c s="4" r="A18" t="s">
        <v>368</v>
      </c>
      <c s="6" r="D18" t="n">
        <v>1000</v>
      </c>
      <c s="6" r="E18" t="n">
        <v>100000</v>
      </c>
    </row>
    <row spans="1:9" r="19">
      <c s="4" r="A19" t="s">
        <v>369</v>
      </c>
      <c s="4" r="E19" t="s">
        <v>256</v>
      </c>
    </row>
    <row spans="1:9" r="20">
      <c s="4" r="A20" t="s">
        <v>372</v>
      </c>
      <c s="6" r="E20" t="n">
        <v>10001</v>
      </c>
    </row>
    <row spans="1:9" r="21">
      <c s="4" r="A21" t="s">
        <v>373</v>
      </c>
      <c s="7" r="E21" t="n">
        <v>30000</v>
      </c>
    </row>
    <row spans="1:9" r="22">
      <c s="4" r="A22" t="s">
        <v>336</v>
      </c>
      <c s="4" r="E22" t="s">
        <v>374</v>
      </c>
    </row>
    <row spans="1:9" r="23">
      <c s="4" r="A23" t="s">
        <v>375</v>
      </c>
      <c s="7" r="E23" t="n">
        <v>2998</v>
      </c>
    </row>
    <row spans="1:9" r="24">
      <c s="4" r="A24" t="s">
        <v>42</v>
      </c>
      <c s="6" r="G24" t="n">
        <v>305000</v>
      </c>
      <c s="6" r="H24" t="n">
        <v>305000</v>
      </c>
    </row>
    <row spans="1:9" r="25">
      <c s="4" r="A25" t="s">
        <v>251</v>
      </c>
      <c s="7" r="G25" t="n">
        <v>200010</v>
      </c>
      <c s="7" r="H25" t="n">
        <v>162902</v>
      </c>
    </row>
    <row spans="1:9" r="26">
      <c s="4" r="A26" t="s">
        <v>376</v>
      </c>
    </row>
    <row spans="1:9" r="27">
      <c s="4" r="A27" t="s">
        <v>365</v>
      </c>
      <c s="9" r="D27" t="n">
        <v>0.4</v>
      </c>
    </row>
    <row spans="1:9" r="28">
      <c s="4" r="A28" t="s">
        <v>366</v>
      </c>
      <c s="4" r="D28" t="s">
        <v>371</v>
      </c>
    </row>
    <row spans="1:9" r="29">
      <c s="4" r="A29" t="s">
        <v>368</v>
      </c>
      <c s="6" r="D29" t="n">
        <v>190</v>
      </c>
    </row>
    <row spans="1:9" r="30">
      <c s="4" r="A30" t="s">
        <v>377</v>
      </c>
    </row>
    <row spans="1:9" r="31">
      <c s="4" r="A31" t="s">
        <v>360</v>
      </c>
      <c s="4" r="I31" t="s">
        <v>333</v>
      </c>
    </row>
    <row spans="1:9" r="32">
      <c s="4" r="A32" t="s">
        <v>378</v>
      </c>
    </row>
    <row spans="1:9" r="33">
      <c s="4" r="A33" t="s">
        <v>359</v>
      </c>
      <c s="7" r="F33" t="n">
        <v>380000</v>
      </c>
    </row>
    <row spans="1:9" r="34">
      <c s="4" r="A34" t="s">
        <v>360</v>
      </c>
      <c s="4" r="F34" t="s">
        <v>333</v>
      </c>
    </row>
    <row spans="1:9" r="35">
      <c s="4" r="A35" t="s">
        <v>379</v>
      </c>
      <c s="7" r="F35" t="n">
        <v>45600</v>
      </c>
    </row>
    <row spans="1:9" r="36">
      <c s="4" r="A36" t="s">
        <v>380</v>
      </c>
      <c s="6" r="F36" t="n">
        <v>19000</v>
      </c>
    </row>
    <row spans="1:9" r="37">
      <c s="4" r="A37" t="s">
        <v>365</v>
      </c>
      <c s="9" r="F37" t="n">
        <v>0.4</v>
      </c>
    </row>
    <row spans="1:9" r="38">
      <c s="4" r="A38" t="s">
        <v>381</v>
      </c>
      <c s="7" r="F38" t="n">
        <v>1000000</v>
      </c>
    </row>
    <row spans="1:9" r="39">
      <c s="4" r="A39" t="s">
        <v>362</v>
      </c>
      <c s="4" r="F39" t="s">
        <v>382</v>
      </c>
    </row>
    <row spans="1:9" r="40">
      <c s="4" r="A40" t="s">
        <v>358</v>
      </c>
    </row>
    <row spans="1:9" r="41">
      <c s="4" r="A41" t="s">
        <v>362</v>
      </c>
      <c s="4" r="C41" t="s">
        <v>3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s="1" r="A1" t="s">
        <v>383</v>
      </c>
      <c s="2" r="B1" t="s">
        <v>1</v>
      </c>
    </row>
    <row spans="1:2" r="2">
      <c s="2" r="B2" t="s">
        <v>384</v>
      </c>
    </row>
    <row spans="1:2" r="3">
      <c s="3" r="A3" t="s">
        <v>169</v>
      </c>
    </row>
    <row spans="1:2" r="4">
      <c s="4" r="A4" t="s">
        <v>385</v>
      </c>
      <c s="7" r="B4" t="n">
        <v>10234000</v>
      </c>
    </row>
    <row spans="1:2" r="5">
      <c s="4" r="A5" t="s">
        <v>386</v>
      </c>
      <c s="6" r="B5" t="n">
        <v>2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v>
      </c>
      <c s="2" r="B1" t="s">
        <v>2</v>
      </c>
      <c s="2" r="C1" t="s">
        <v>31</v>
      </c>
    </row>
    <row spans="1:3" r="2">
      <c s="3" r="A2" t="s">
        <v>54</v>
      </c>
    </row>
    <row spans="1:3" r="3">
      <c s="4" r="A3" t="s">
        <v>55</v>
      </c>
      <c s="8" r="B3" t="n">
        <v>0.001</v>
      </c>
      <c s="8" r="C3" t="n">
        <v>0.001</v>
      </c>
    </row>
    <row spans="1:3" r="4">
      <c s="4" r="A4" t="s">
        <v>56</v>
      </c>
      <c s="6" r="B4" t="n">
        <v>25000000</v>
      </c>
      <c s="6" r="C4" t="n">
        <v>25000000</v>
      </c>
    </row>
    <row spans="1:3" r="5">
      <c s="4" r="A5" t="s">
        <v>57</v>
      </c>
      <c s="6" r="B5" t="n">
        <v>0</v>
      </c>
      <c s="6" r="C5" t="n">
        <v>0</v>
      </c>
    </row>
    <row spans="1:3" r="6">
      <c s="4" r="A6" t="s">
        <v>58</v>
      </c>
      <c s="6" r="B6" t="n">
        <v>0</v>
      </c>
      <c s="6" r="C6" t="n">
        <v>0</v>
      </c>
    </row>
    <row spans="1:3" r="7">
      <c s="4" r="A7" t="s">
        <v>59</v>
      </c>
      <c s="8" r="B7" t="n">
        <v>0.001</v>
      </c>
      <c s="8" r="C7" t="n">
        <v>0.001</v>
      </c>
    </row>
    <row spans="1:3" r="8">
      <c s="4" r="A8" t="s">
        <v>60</v>
      </c>
      <c s="6" r="B8" t="n">
        <v>250000000</v>
      </c>
      <c s="6" r="C8" t="n">
        <v>250000000</v>
      </c>
    </row>
    <row spans="1:3" r="9">
      <c s="4" r="A9" t="s">
        <v>61</v>
      </c>
      <c s="6" r="B9" t="n">
        <v>23926757</v>
      </c>
      <c s="6" r="C9" t="n">
        <v>17503432</v>
      </c>
    </row>
    <row spans="1:3" r="10">
      <c s="4" r="A10" t="s">
        <v>62</v>
      </c>
      <c s="6" r="B10" t="n">
        <v>23926757</v>
      </c>
      <c s="6" r="C10" t="n">
        <v>17503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31</v>
      </c>
    </row>
    <row spans="1:3" r="2">
      <c s="3" r="A2" t="s">
        <v>169</v>
      </c>
    </row>
    <row spans="1:3" r="3">
      <c s="4" r="A3" t="s">
        <v>388</v>
      </c>
      <c s="7" r="B3" t="n">
        <v>3479500</v>
      </c>
      <c s="7" r="C3" t="n">
        <v>3394400</v>
      </c>
    </row>
    <row spans="1:3" r="4">
      <c s="4" r="A4" t="s">
        <v>389</v>
      </c>
      <c s="7" r="B4" t="n">
        <v>-3479500</v>
      </c>
      <c s="7" r="C4" t="n">
        <v>-3394400</v>
      </c>
    </row>
    <row spans="1:3" r="5">
      <c s="4" r="A5" t="s">
        <v>390</v>
      </c>
      <c s="4" r="B5" t="s">
        <v>40</v>
      </c>
      <c s="4" r="C5" t="s">
        <v>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O62"/>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21"/>
    <col customWidth="1" max="6" min="6" width="27"/>
    <col customWidth="1" max="7" min="7" width="26"/>
    <col customWidth="1" max="8" min="8" width="21"/>
    <col customWidth="1" max="9" min="9" width="30"/>
    <col customWidth="1" max="10" min="10" width="37"/>
    <col customWidth="1" max="11" min="11" width="20"/>
    <col customWidth="1" max="12" min="12" width="27"/>
    <col customWidth="1" max="13" min="13" width="27"/>
    <col customWidth="1" max="14" min="14" width="21"/>
    <col customWidth="1" max="15" min="15" width="14"/>
  </cols>
  <sheetData>
    <row spans="1:15" r="1">
      <c s="1" r="A1" t="s">
        <v>391</v>
      </c>
      <c s="2" r="B1" t="s">
        <v>392</v>
      </c>
      <c s="2" r="C1" t="s">
        <v>393</v>
      </c>
      <c s="2" r="D1" t="s">
        <v>394</v>
      </c>
      <c s="2" r="E1" t="s">
        <v>395</v>
      </c>
      <c s="2" r="F1" t="s">
        <v>396</v>
      </c>
      <c s="2" r="G1" t="s">
        <v>397</v>
      </c>
      <c s="2" r="H1" t="s">
        <v>398</v>
      </c>
      <c s="2" r="I1" t="s">
        <v>399</v>
      </c>
      <c s="2" r="J1" t="s">
        <v>400</v>
      </c>
      <c s="2" r="K1" t="s">
        <v>401</v>
      </c>
      <c s="2" r="L1" t="s">
        <v>402</v>
      </c>
      <c s="2" r="M1" t="s">
        <v>403</v>
      </c>
      <c s="2" r="N1" t="s">
        <v>404</v>
      </c>
      <c s="2" r="O1" t="s">
        <v>405</v>
      </c>
    </row>
    <row spans="1:15" r="2">
      <c s="4" r="A2" t="s">
        <v>406</v>
      </c>
      <c s="7" r="L2" t="n">
        <v>-120028</v>
      </c>
      <c s="4" r="M2" t="s">
        <v>40</v>
      </c>
    </row>
    <row spans="1:15" r="3">
      <c s="4" r="A3" t="s">
        <v>407</v>
      </c>
      <c s="6" r="M3" t="n">
        <v>680000</v>
      </c>
    </row>
    <row spans="1:15" r="4">
      <c s="4" r="A4" t="s">
        <v>408</v>
      </c>
      <c s="6" r="M4" t="n">
        <v>6299016</v>
      </c>
    </row>
    <row spans="1:15" r="5">
      <c s="4" r="A5" t="s">
        <v>297</v>
      </c>
      <c s="7" r="M5" t="n">
        <v>967254</v>
      </c>
    </row>
    <row spans="1:15" r="6">
      <c s="4" r="A6" t="s">
        <v>409</v>
      </c>
      <c s="4" r="L6" t="s">
        <v>216</v>
      </c>
    </row>
    <row spans="1:15" r="7">
      <c s="4" r="A7" t="s">
        <v>410</v>
      </c>
      <c s="4" r="C7" t="s">
        <v>411</v>
      </c>
    </row>
    <row spans="1:15" r="8">
      <c s="4" r="A8" t="s">
        <v>412</v>
      </c>
    </row>
    <row spans="1:15" r="9">
      <c s="4" r="A9" t="s">
        <v>409</v>
      </c>
      <c s="4" r="O9" t="s">
        <v>216</v>
      </c>
    </row>
    <row spans="1:15" r="10">
      <c s="4" r="A10" t="s">
        <v>413</v>
      </c>
      <c s="4" r="O10" t="s">
        <v>414</v>
      </c>
    </row>
    <row spans="1:15" r="11">
      <c s="4" r="A11" t="s">
        <v>415</v>
      </c>
    </row>
    <row spans="1:15" r="12">
      <c s="4" r="A12" t="s">
        <v>416</v>
      </c>
      <c s="4" r="I12" t="s">
        <v>417</v>
      </c>
    </row>
    <row spans="1:15" r="13">
      <c s="4" r="A13" t="s">
        <v>418</v>
      </c>
      <c s="6" r="I13" t="n">
        <v>3300</v>
      </c>
    </row>
    <row spans="1:15" r="14">
      <c s="4" r="A14" t="s">
        <v>419</v>
      </c>
      <c s="7" r="I14" t="n">
        <v>3300</v>
      </c>
    </row>
    <row spans="1:15" r="15">
      <c s="4" r="A15" t="s">
        <v>420</v>
      </c>
      <c s="6" r="I15" t="n">
        <v>3738</v>
      </c>
    </row>
    <row spans="1:15" r="16">
      <c s="4" r="A16" t="s">
        <v>421</v>
      </c>
      <c s="7" r="I16" t="n">
        <v>3841</v>
      </c>
    </row>
    <row spans="1:15" r="17">
      <c s="4" r="A17" t="s">
        <v>422</v>
      </c>
      <c s="7" r="L17" t="n">
        <v>16244</v>
      </c>
      <c s="7" r="M17" t="n">
        <v>77461</v>
      </c>
    </row>
    <row spans="1:15" r="18">
      <c s="4" r="A18" t="s">
        <v>423</v>
      </c>
    </row>
    <row spans="1:15" r="19">
      <c s="4" r="A19" t="s">
        <v>424</v>
      </c>
      <c s="7" r="N19" t="n">
        <v>100000</v>
      </c>
    </row>
    <row spans="1:15" r="20">
      <c s="4" r="A20" t="s">
        <v>425</v>
      </c>
      <c s="4" r="N20" t="s">
        <v>329</v>
      </c>
    </row>
    <row spans="1:15" r="21">
      <c s="4" r="A21" t="s">
        <v>426</v>
      </c>
    </row>
    <row spans="1:15" r="22">
      <c s="4" r="A22" t="s">
        <v>427</v>
      </c>
      <c s="6" r="I22" t="n">
        <v>1233031</v>
      </c>
    </row>
    <row spans="1:15" r="23">
      <c s="4" r="A23" t="s">
        <v>428</v>
      </c>
      <c s="7" r="I23" t="n">
        <v>45075</v>
      </c>
    </row>
    <row spans="1:15" r="24">
      <c s="4" r="A24" t="s">
        <v>429</v>
      </c>
    </row>
    <row spans="1:15" r="25">
      <c s="4" r="A25" t="s">
        <v>427</v>
      </c>
      <c s="6" r="K25" t="n">
        <v>25000</v>
      </c>
    </row>
    <row spans="1:15" r="26">
      <c s="4" r="A26" t="s">
        <v>428</v>
      </c>
      <c s="7" r="E26" t="n">
        <v>42111</v>
      </c>
    </row>
    <row spans="1:15" r="27">
      <c s="4" r="A27" t="s">
        <v>430</v>
      </c>
    </row>
    <row spans="1:15" r="28">
      <c s="4" r="A28" t="s">
        <v>431</v>
      </c>
      <c s="7" r="D28" t="n">
        <v>2800000</v>
      </c>
    </row>
    <row spans="1:15" r="29">
      <c s="4" r="A29" t="s">
        <v>432</v>
      </c>
    </row>
    <row spans="1:15" r="30">
      <c s="4" r="A30" t="s">
        <v>251</v>
      </c>
      <c s="7" r="H30" t="n">
        <v>90000</v>
      </c>
    </row>
    <row spans="1:15" r="31">
      <c s="4" r="A31" t="s">
        <v>433</v>
      </c>
      <c s="6" r="H31" t="n">
        <v>5028</v>
      </c>
    </row>
    <row spans="1:15" r="32">
      <c s="4" r="A32" t="s">
        <v>406</v>
      </c>
      <c s="7" r="H32" t="n">
        <v>25000</v>
      </c>
    </row>
    <row spans="1:15" r="33">
      <c s="4" r="A33" t="s">
        <v>434</v>
      </c>
    </row>
    <row spans="1:15" r="34">
      <c s="4" r="A34" t="s">
        <v>425</v>
      </c>
      <c s="4" r="H34" t="s">
        <v>435</v>
      </c>
    </row>
    <row spans="1:15" r="35">
      <c s="4" r="A35" t="s">
        <v>436</v>
      </c>
    </row>
    <row spans="1:15" r="36">
      <c s="4" r="A36" t="s">
        <v>425</v>
      </c>
      <c s="4" r="H36" t="s">
        <v>437</v>
      </c>
    </row>
    <row spans="1:15" r="37">
      <c s="4" r="A37" t="s">
        <v>438</v>
      </c>
    </row>
    <row spans="1:15" r="38">
      <c s="4" r="A38" t="s">
        <v>303</v>
      </c>
      <c s="7" r="G38" t="n">
        <v>120000</v>
      </c>
    </row>
    <row spans="1:15" r="39">
      <c s="4" r="A39" t="s">
        <v>439</v>
      </c>
      <c s="7" r="G39" t="n">
        <v>20000</v>
      </c>
    </row>
    <row spans="1:15" r="40">
      <c s="4" r="A40" t="s">
        <v>440</v>
      </c>
      <c s="6" r="G40" t="n">
        <v>20000</v>
      </c>
    </row>
    <row spans="1:15" r="41">
      <c s="4" r="A41" t="s">
        <v>310</v>
      </c>
      <c s="4" r="G41" t="s">
        <v>331</v>
      </c>
    </row>
    <row spans="1:15" r="42">
      <c s="4" r="A42" t="s">
        <v>441</v>
      </c>
    </row>
    <row spans="1:15" r="43">
      <c s="4" r="A43" t="s">
        <v>407</v>
      </c>
      <c s="6" r="G43" t="n">
        <v>350000</v>
      </c>
    </row>
    <row spans="1:15" r="44">
      <c s="4" r="A44" t="s">
        <v>442</v>
      </c>
      <c s="6" r="G44" t="n">
        <v>370000</v>
      </c>
    </row>
    <row spans="1:15" r="45">
      <c s="4" r="A45" t="s">
        <v>304</v>
      </c>
    </row>
    <row spans="1:15" r="46">
      <c s="4" r="A46" t="s">
        <v>251</v>
      </c>
      <c s="7" r="B46" t="n">
        <v>8</v>
      </c>
    </row>
    <row spans="1:15" r="47">
      <c s="4" r="A47" t="s">
        <v>303</v>
      </c>
      <c s="7" r="B47" t="n">
        <v>12500</v>
      </c>
    </row>
    <row spans="1:15" r="48">
      <c s="4" r="A48" t="s">
        <v>408</v>
      </c>
      <c s="6" r="B48" t="n">
        <v>12500</v>
      </c>
      <c s="6" r="L48" t="n">
        <v>150000</v>
      </c>
    </row>
    <row spans="1:15" r="49">
      <c s="4" r="A49" t="s">
        <v>443</v>
      </c>
      <c s="9" r="B49" t="n">
        <v>0.03</v>
      </c>
    </row>
    <row spans="1:15" r="50">
      <c s="4" r="A50" t="s">
        <v>297</v>
      </c>
      <c s="7" r="B50" t="n">
        <v>416667</v>
      </c>
      <c s="7" r="L50" t="n">
        <v>30000</v>
      </c>
    </row>
    <row spans="1:15" r="51">
      <c s="4" r="A51" t="s">
        <v>300</v>
      </c>
      <c s="6" r="B51" t="n">
        <v>12500</v>
      </c>
    </row>
    <row spans="1:15" r="52">
      <c s="4" r="A52" t="s">
        <v>444</v>
      </c>
      <c s="6" r="B52" t="n">
        <v>12500</v>
      </c>
    </row>
    <row spans="1:15" r="53">
      <c s="4" r="A53" t="s">
        <v>445</v>
      </c>
      <c s="6" r="B53" t="n">
        <v>12500</v>
      </c>
    </row>
    <row spans="1:15" r="54">
      <c s="4" r="A54" t="s">
        <v>299</v>
      </c>
    </row>
    <row spans="1:15" r="55">
      <c s="4" r="A55" t="s">
        <v>300</v>
      </c>
      <c s="7" r="B55" t="n">
        <v>25000</v>
      </c>
    </row>
    <row spans="1:15" r="56">
      <c s="4" r="A56" t="s">
        <v>301</v>
      </c>
    </row>
    <row spans="1:15" r="57">
      <c s="4" r="A57" t="s">
        <v>251</v>
      </c>
      <c s="7" r="F57" t="n">
        <v>567</v>
      </c>
    </row>
    <row spans="1:15" r="58">
      <c s="4" r="A58" t="s">
        <v>303</v>
      </c>
      <c s="7" r="F58" t="n">
        <v>12500</v>
      </c>
    </row>
    <row spans="1:15" r="59">
      <c s="4" r="A59" t="s">
        <v>408</v>
      </c>
      <c s="6" r="F59" t="n">
        <v>416667</v>
      </c>
      <c s="6" r="J59" t="n">
        <v>833333</v>
      </c>
    </row>
    <row spans="1:15" r="60">
      <c s="4" r="A60" t="s">
        <v>443</v>
      </c>
      <c s="9" r="J60" t="n">
        <v>0.03</v>
      </c>
    </row>
    <row spans="1:15" r="61">
      <c s="4" r="A61" t="s">
        <v>297</v>
      </c>
      <c s="7" r="F61" t="n">
        <v>12500</v>
      </c>
      <c s="7" r="J61" t="n">
        <v>25000</v>
      </c>
    </row>
    <row spans="1:15" r="62">
      <c s="4" r="A62" t="s">
        <v>300</v>
      </c>
      <c s="7" r="F62" t="n">
        <v>1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s>
  <sheetData>
    <row spans="1:6" r="1">
      <c s="1" r="A1" t="s">
        <v>446</v>
      </c>
      <c s="2" r="B1" t="s">
        <v>447</v>
      </c>
      <c s="2" r="C1" t="s">
        <v>229</v>
      </c>
      <c s="2" r="D1" t="s">
        <v>448</v>
      </c>
      <c s="2" r="E1" t="s">
        <v>449</v>
      </c>
      <c s="2" r="F1" t="s">
        <v>2</v>
      </c>
    </row>
    <row spans="1:6" r="2">
      <c s="3" r="A2" t="s">
        <v>450</v>
      </c>
    </row>
    <row spans="1:6" r="3">
      <c s="4" r="A3" t="s">
        <v>451</v>
      </c>
      <c s="7" r="F3" t="n">
        <v>15000</v>
      </c>
    </row>
    <row spans="1:6" r="4">
      <c s="4" r="A4" t="s">
        <v>260</v>
      </c>
    </row>
    <row spans="1:6" r="5">
      <c s="3" r="A5" t="s">
        <v>450</v>
      </c>
    </row>
    <row spans="1:6" r="6">
      <c s="4" r="A6" t="s">
        <v>452</v>
      </c>
      <c s="9" r="C6" t="n">
        <v>0.1</v>
      </c>
    </row>
    <row spans="1:6" r="7">
      <c s="4" r="A7" t="s">
        <v>255</v>
      </c>
      <c s="4" r="C7" t="s">
        <v>256</v>
      </c>
    </row>
    <row spans="1:6" r="8">
      <c s="4" r="A8" t="s">
        <v>453</v>
      </c>
    </row>
    <row spans="1:6" r="9">
      <c s="3" r="A9" t="s">
        <v>450</v>
      </c>
    </row>
    <row spans="1:6" r="10">
      <c s="4" r="A10" t="s">
        <v>454</v>
      </c>
      <c s="4" r="E10" t="s">
        <v>306</v>
      </c>
    </row>
    <row spans="1:6" r="11">
      <c s="4" r="A11" t="s">
        <v>455</v>
      </c>
      <c s="7" r="B11" t="n">
        <v>53500</v>
      </c>
    </row>
    <row spans="1:6" r="12">
      <c s="4" r="A12" t="s">
        <v>336</v>
      </c>
      <c s="4" r="B12" t="s">
        <v>456</v>
      </c>
    </row>
    <row spans="1:6" r="13">
      <c s="4" r="A13" t="s">
        <v>457</v>
      </c>
    </row>
    <row spans="1:6" r="14">
      <c s="3" r="A14" t="s">
        <v>450</v>
      </c>
    </row>
    <row spans="1:6" r="15">
      <c s="4" r="A15" t="s">
        <v>368</v>
      </c>
      <c s="6" r="D15" t="n">
        <v>1500000</v>
      </c>
    </row>
    <row spans="1:6" r="16">
      <c s="4" r="A16" t="s">
        <v>452</v>
      </c>
      <c s="9" r="D16" t="n">
        <v>0.1</v>
      </c>
    </row>
    <row spans="1:6" r="17">
      <c s="4" r="A17" t="s">
        <v>255</v>
      </c>
      <c s="4" r="D17" t="s">
        <v>458</v>
      </c>
    </row>
    <row spans="1:6" r="18">
      <c s="4" r="A18" t="s">
        <v>459</v>
      </c>
    </row>
    <row spans="1:6" r="19">
      <c s="3" r="A19" t="s">
        <v>450</v>
      </c>
    </row>
    <row spans="1:6" r="20">
      <c s="4" r="A20" t="s">
        <v>300</v>
      </c>
      <c s="7" r="D20" t="n">
        <v>134000</v>
      </c>
    </row>
    <row spans="1:6" r="21">
      <c s="4" r="A21" t="s">
        <v>454</v>
      </c>
      <c s="4" r="D21" t="s">
        <v>306</v>
      </c>
    </row>
    <row spans="1:6" r="22">
      <c s="4" r="A22" t="s">
        <v>451</v>
      </c>
      <c s="7" r="D22" t="n">
        <v>134000</v>
      </c>
    </row>
    <row spans="1:6" r="23">
      <c s="4" r="A23" t="s">
        <v>460</v>
      </c>
    </row>
    <row spans="1:6" r="24">
      <c s="3" r="A24" t="s">
        <v>450</v>
      </c>
    </row>
    <row spans="1:6" r="25">
      <c s="4" r="A25" t="s">
        <v>454</v>
      </c>
      <c s="4" r="D25" t="s">
        <v>3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63</v>
      </c>
      <c s="2" r="B1" t="s">
        <v>1</v>
      </c>
    </row>
    <row spans="1:3" r="2">
      <c s="2" r="B2" t="s">
        <v>2</v>
      </c>
      <c s="2" r="C2" t="s">
        <v>31</v>
      </c>
    </row>
    <row spans="1:3" r="3">
      <c s="3" r="A3" t="s">
        <v>64</v>
      </c>
    </row>
    <row spans="1:3" r="4">
      <c s="4" r="A4" t="s">
        <v>65</v>
      </c>
      <c s="7" r="B4" t="n">
        <v>611248</v>
      </c>
      <c s="7" r="C4" t="n">
        <v>1997615</v>
      </c>
    </row>
    <row spans="1:3" r="5">
      <c s="4" r="A5" t="s">
        <v>66</v>
      </c>
      <c s="6" r="B5" t="n">
        <v>79145</v>
      </c>
      <c s="6" r="C5" t="n">
        <v>366416</v>
      </c>
    </row>
    <row spans="1:3" r="6">
      <c s="4" r="A6" t="s">
        <v>67</v>
      </c>
      <c s="6" r="B6" t="n">
        <v>690393</v>
      </c>
      <c s="6" r="C6" t="n">
        <v>2364031</v>
      </c>
    </row>
    <row spans="1:3" r="7">
      <c s="4" r="A7" t="s">
        <v>68</v>
      </c>
      <c s="6" r="B7" t="n">
        <v>690393</v>
      </c>
      <c s="6" r="C7" t="n">
        <v>2364031</v>
      </c>
    </row>
    <row spans="1:3" r="8">
      <c s="3" r="A8" t="s">
        <v>69</v>
      </c>
    </row>
    <row spans="1:3" r="9">
      <c s="4" r="A9" t="s">
        <v>70</v>
      </c>
      <c s="6" r="B9" t="n">
        <v>84123</v>
      </c>
      <c s="7" r="C9" t="n">
        <v>109715</v>
      </c>
    </row>
    <row spans="1:3" r="10">
      <c s="4" r="A10" t="s">
        <v>71</v>
      </c>
      <c s="7" r="B10" t="n">
        <v>42111</v>
      </c>
      <c s="4" r="C10" t="s">
        <v>40</v>
      </c>
    </row>
    <row spans="1:3" r="11">
      <c s="4" r="A11" t="s">
        <v>72</v>
      </c>
      <c s="4" r="B11" t="s">
        <v>40</v>
      </c>
      <c s="7" r="C11" t="n">
        <v>25706</v>
      </c>
    </row>
    <row spans="1:3" r="12">
      <c s="4" r="A12" t="s">
        <v>73</v>
      </c>
      <c s="7" r="B12" t="n">
        <v>15000</v>
      </c>
      <c s="7" r="C12" t="n">
        <v>1171121</v>
      </c>
    </row>
    <row spans="1:3" r="13">
      <c s="4" r="A13" t="s">
        <v>74</v>
      </c>
      <c s="6" r="B13" t="n">
        <v>-120028</v>
      </c>
      <c s="4" r="C13" t="s">
        <v>40</v>
      </c>
    </row>
    <row spans="1:3" r="14">
      <c s="4" r="A14" t="s">
        <v>75</v>
      </c>
      <c s="6" r="B14" t="n">
        <v>21206</v>
      </c>
      <c s="7" r="C14" t="n">
        <v>1306542</v>
      </c>
    </row>
    <row spans="1:3" r="15">
      <c s="4" r="A15" t="s">
        <v>76</v>
      </c>
      <c s="7" r="B15" t="n">
        <v>-711599</v>
      </c>
      <c s="7" r="C15" t="n">
        <v>-3670573</v>
      </c>
    </row>
    <row spans="1:3" r="16">
      <c s="4" r="A16" t="s">
        <v>77</v>
      </c>
      <c s="6" r="B16" t="n">
        <v>20422966</v>
      </c>
      <c s="6" r="C16" t="n">
        <v>11025066</v>
      </c>
    </row>
    <row spans="1:3" r="17">
      <c s="4" r="A17" t="s">
        <v>78</v>
      </c>
      <c s="9" r="B17" t="n">
        <v>-0.03</v>
      </c>
      <c s="9" r="C17" t="n">
        <v>-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spans="1:6" r="1">
      <c s="1" r="A1" t="s">
        <v>79</v>
      </c>
      <c s="2" r="B1" t="s">
        <v>80</v>
      </c>
      <c s="2" r="C1" t="s">
        <v>81</v>
      </c>
      <c s="2" r="D1" t="s">
        <v>82</v>
      </c>
      <c s="2" r="E1" t="s">
        <v>83</v>
      </c>
      <c s="2" r="F1" t="s">
        <v>84</v>
      </c>
    </row>
    <row spans="1:6" r="2">
      <c s="4" r="A2" t="s">
        <v>85</v>
      </c>
      <c s="4" r="B2" t="s">
        <v>40</v>
      </c>
      <c s="7" r="C2" t="n">
        <v>5905</v>
      </c>
      <c s="7" r="D2" t="n">
        <v>11009932</v>
      </c>
      <c s="7" r="E2" t="n">
        <v>-16213181</v>
      </c>
      <c s="7" r="F2" t="n">
        <v>-5197344</v>
      </c>
    </row>
    <row spans="1:6" r="3">
      <c s="4" r="A3" t="s">
        <v>86</v>
      </c>
      <c s="4" r="B3" t="s">
        <v>40</v>
      </c>
      <c s="6" r="C3" t="n">
        <v>5904688</v>
      </c>
    </row>
    <row spans="1:6" r="4">
      <c s="4" r="A4" t="s">
        <v>87</v>
      </c>
      <c s="7" r="C4" t="n">
        <v>680</v>
      </c>
      <c s="6" r="D4" t="n">
        <v>251815</v>
      </c>
      <c s="4" r="E4" t="s">
        <v>40</v>
      </c>
      <c s="7" r="F4" t="n">
        <v>252495</v>
      </c>
    </row>
    <row spans="1:6" r="5">
      <c s="4" r="A5" t="s">
        <v>88</v>
      </c>
      <c s="6" r="C5" t="n">
        <v>680000</v>
      </c>
      <c s="6" r="F5" t="n">
        <v>680000</v>
      </c>
    </row>
    <row spans="1:6" r="6">
      <c s="4" r="A6" t="s">
        <v>89</v>
      </c>
      <c s="7" r="C6" t="n">
        <v>1910</v>
      </c>
      <c s="6" r="D6" t="n">
        <v>633950</v>
      </c>
      <c s="4" r="E6" t="s">
        <v>40</v>
      </c>
      <c s="7" r="F6" t="n">
        <v>635860</v>
      </c>
    </row>
    <row spans="1:6" r="7">
      <c s="4" r="A7" t="s">
        <v>90</v>
      </c>
      <c s="6" r="C7" t="n">
        <v>1910000</v>
      </c>
    </row>
    <row spans="1:6" r="8">
      <c s="4" r="A8" t="s">
        <v>91</v>
      </c>
      <c s="7" r="C8" t="n">
        <v>821</v>
      </c>
      <c s="6" r="D8" t="n">
        <v>820287</v>
      </c>
      <c s="4" r="E8" t="s">
        <v>40</v>
      </c>
      <c s="6" r="F8" t="n">
        <v>821108</v>
      </c>
    </row>
    <row spans="1:6" r="9">
      <c s="4" r="A9" t="s">
        <v>92</v>
      </c>
      <c s="6" r="C9" t="n">
        <v>821108</v>
      </c>
    </row>
    <row spans="1:6" r="10">
      <c s="4" r="A10" t="s">
        <v>93</v>
      </c>
      <c s="7" r="C10" t="n">
        <v>1773</v>
      </c>
      <c s="6" r="D10" t="n">
        <v>512352</v>
      </c>
      <c s="4" r="E10" t="s">
        <v>40</v>
      </c>
      <c s="6" r="F10" t="n">
        <v>514125</v>
      </c>
    </row>
    <row spans="1:6" r="11">
      <c s="4" r="A11" t="s">
        <v>94</v>
      </c>
      <c s="6" r="C11" t="n">
        <v>1773620</v>
      </c>
    </row>
    <row spans="1:6" r="12">
      <c s="4" r="A12" t="s">
        <v>95</v>
      </c>
      <c s="7" r="C12" t="n">
        <v>6299</v>
      </c>
      <c s="6" r="D12" t="n">
        <v>960955</v>
      </c>
      <c s="4" r="E12" t="s">
        <v>40</v>
      </c>
      <c s="7" r="F12" t="n">
        <v>967254</v>
      </c>
    </row>
    <row spans="1:6" r="13">
      <c s="4" r="A13" t="s">
        <v>96</v>
      </c>
      <c s="6" r="C13" t="n">
        <v>6299016</v>
      </c>
      <c s="6" r="F13" t="n">
        <v>6299016</v>
      </c>
    </row>
    <row spans="1:6" r="14">
      <c s="4" r="A14" t="s">
        <v>97</v>
      </c>
      <c s="7" r="C14" t="n">
        <v>100</v>
      </c>
      <c s="6" r="D14" t="n">
        <v>12900</v>
      </c>
      <c s="4" r="E14" t="s">
        <v>40</v>
      </c>
      <c s="7" r="F14" t="n">
        <v>13000</v>
      </c>
    </row>
    <row spans="1:6" r="15">
      <c s="4" r="A15" t="s">
        <v>98</v>
      </c>
      <c s="6" r="C15" t="n">
        <v>100000</v>
      </c>
    </row>
    <row spans="1:6" r="16">
      <c s="4" r="A16" t="s">
        <v>99</v>
      </c>
      <c s="7" r="C16" t="n">
        <v>15</v>
      </c>
      <c s="6" r="D16" t="n">
        <v>14985</v>
      </c>
      <c s="4" r="E16" t="s">
        <v>40</v>
      </c>
      <c s="6" r="F16" t="n">
        <v>15000</v>
      </c>
    </row>
    <row spans="1:6" r="17">
      <c s="4" r="A17" t="s">
        <v>100</v>
      </c>
      <c s="6" r="C17" t="n">
        <v>15000</v>
      </c>
    </row>
    <row spans="1:6" r="18">
      <c s="4" r="A18" t="s">
        <v>101</v>
      </c>
      <c s="4" r="B18" t="s">
        <v>40</v>
      </c>
      <c s="6" r="D18" t="n">
        <v>59011</v>
      </c>
      <c s="4" r="E18" t="s">
        <v>40</v>
      </c>
      <c s="6" r="F18" t="n">
        <v>59011</v>
      </c>
    </row>
    <row spans="1:6" r="19">
      <c s="4" r="A19" t="s">
        <v>102</v>
      </c>
      <c s="4" r="B19" t="s">
        <v>40</v>
      </c>
      <c s="7" r="D19" t="n">
        <v>1171121</v>
      </c>
      <c s="6" r="F19" t="n">
        <v>1171121</v>
      </c>
    </row>
    <row spans="1:6" r="20">
      <c s="4" r="A20" t="s">
        <v>103</v>
      </c>
      <c s="4" r="B20" t="s">
        <v>40</v>
      </c>
      <c s="4" r="C20" t="s">
        <v>40</v>
      </c>
      <c s="4" r="D20" t="s">
        <v>40</v>
      </c>
      <c s="7" r="E20" t="n">
        <v>-3670573</v>
      </c>
      <c s="6" r="F20" t="n">
        <v>-3670573</v>
      </c>
    </row>
    <row spans="1:6" r="21">
      <c s="4" r="A21" t="s">
        <v>104</v>
      </c>
      <c s="4" r="B21" t="s">
        <v>40</v>
      </c>
      <c s="7" r="C21" t="n">
        <v>17503</v>
      </c>
      <c s="7" r="D21" t="n">
        <v>15447308</v>
      </c>
      <c s="7" r="E21" t="n">
        <v>-19883754</v>
      </c>
      <c s="7" r="F21" t="n">
        <v>-4418943</v>
      </c>
    </row>
    <row spans="1:6" r="22">
      <c s="4" r="A22" t="s">
        <v>105</v>
      </c>
      <c s="4" r="B22" t="s">
        <v>40</v>
      </c>
      <c s="6" r="C22" t="n">
        <v>17503432</v>
      </c>
    </row>
    <row spans="1:6" r="23">
      <c s="4" r="A23" t="s">
        <v>87</v>
      </c>
      <c s="4" r="F23" t="s">
        <v>40</v>
      </c>
    </row>
    <row spans="1:6" r="24">
      <c s="4" r="A24" t="s">
        <v>93</v>
      </c>
      <c s="4" r="B24" t="s">
        <v>40</v>
      </c>
      <c s="7" r="C24" t="n">
        <v>1299</v>
      </c>
      <c s="7" r="D24" t="n">
        <v>54876</v>
      </c>
      <c s="4" r="E24" t="s">
        <v>40</v>
      </c>
      <c s="7" r="F24" t="n">
        <v>56175</v>
      </c>
    </row>
    <row spans="1:6" r="25">
      <c s="4" r="A25" t="s">
        <v>94</v>
      </c>
      <c s="4" r="B25" t="s">
        <v>40</v>
      </c>
      <c s="6" r="C25" t="n">
        <v>1298325</v>
      </c>
    </row>
    <row spans="1:6" r="26">
      <c s="4" r="A26" t="s">
        <v>101</v>
      </c>
      <c s="4" r="B26" t="s">
        <v>40</v>
      </c>
      <c s="4" r="C26" t="s">
        <v>40</v>
      </c>
      <c s="4" r="D26" t="s">
        <v>40</v>
      </c>
      <c s="4" r="E26" t="s">
        <v>40</v>
      </c>
      <c s="4" r="F26" t="s">
        <v>40</v>
      </c>
    </row>
    <row spans="1:6" r="27">
      <c s="4" r="A27" t="s">
        <v>102</v>
      </c>
      <c s="4" r="B27" t="s">
        <v>40</v>
      </c>
      <c s="4" r="C27" t="s">
        <v>40</v>
      </c>
      <c s="7" r="D27" t="n">
        <v>15000</v>
      </c>
      <c s="4" r="E27" t="s">
        <v>40</v>
      </c>
      <c s="7" r="F27" t="n">
        <v>15000</v>
      </c>
    </row>
    <row spans="1:6" r="28">
      <c s="4" r="A28" t="s">
        <v>106</v>
      </c>
      <c s="4" r="B28" t="s">
        <v>40</v>
      </c>
      <c s="7" r="C28" t="n">
        <v>1500</v>
      </c>
      <c s="7" r="D28" t="n">
        <v>43500</v>
      </c>
      <c s="4" r="E28" t="s">
        <v>40</v>
      </c>
      <c s="7" r="F28" t="n">
        <v>45000</v>
      </c>
    </row>
    <row spans="1:6" r="29">
      <c s="4" r="A29" t="s">
        <v>107</v>
      </c>
      <c s="4" r="B29" t="s">
        <v>40</v>
      </c>
      <c s="6" r="C29" t="n">
        <v>1500000</v>
      </c>
      <c s="4" r="D29" t="s">
        <v>40</v>
      </c>
      <c s="4" r="E29" t="s">
        <v>40</v>
      </c>
      <c s="4" r="F29" t="s">
        <v>40</v>
      </c>
    </row>
    <row spans="1:6" r="30">
      <c s="4" r="A30" t="s">
        <v>108</v>
      </c>
      <c s="4" r="B30" t="s">
        <v>40</v>
      </c>
      <c s="7" r="C30" t="n">
        <v>3625</v>
      </c>
      <c s="7" r="D30" t="n">
        <v>141375</v>
      </c>
      <c s="4" r="E30" t="s">
        <v>40</v>
      </c>
      <c s="7" r="F30" t="n">
        <v>145000</v>
      </c>
    </row>
    <row spans="1:6" r="31">
      <c s="4" r="A31" t="s">
        <v>109</v>
      </c>
      <c s="4" r="B31" t="s">
        <v>40</v>
      </c>
      <c s="6" r="C31" t="n">
        <v>3625000</v>
      </c>
      <c s="4" r="D31" t="s">
        <v>40</v>
      </c>
      <c s="4" r="E31" t="s">
        <v>40</v>
      </c>
      <c s="4" r="F31" t="s">
        <v>40</v>
      </c>
    </row>
    <row spans="1:6" r="32">
      <c s="4" r="A32" t="s">
        <v>110</v>
      </c>
      <c s="4" r="B32" t="s">
        <v>40</v>
      </c>
      <c s="4" r="C32" t="s">
        <v>40</v>
      </c>
      <c s="7" r="D32" t="n">
        <v>721749</v>
      </c>
      <c s="4" r="E32" t="s">
        <v>40</v>
      </c>
      <c s="7" r="F32" t="n">
        <v>721749</v>
      </c>
    </row>
    <row spans="1:6" r="33">
      <c s="4" r="A33" t="s">
        <v>111</v>
      </c>
      <c s="4" r="B33" t="s">
        <v>40</v>
      </c>
      <c s="4" r="C33" t="s">
        <v>40</v>
      </c>
      <c s="6" r="D33" t="n">
        <v>-6529</v>
      </c>
      <c s="4" r="E33" t="s">
        <v>40</v>
      </c>
      <c s="6" r="F33" t="n">
        <v>-6529</v>
      </c>
    </row>
    <row spans="1:6" r="34">
      <c s="4" r="A34" t="s">
        <v>112</v>
      </c>
      <c s="4" r="B34" t="s">
        <v>40</v>
      </c>
      <c s="4" r="C34" t="s">
        <v>40</v>
      </c>
      <c s="7" r="D34" t="n">
        <v>172559</v>
      </c>
      <c s="4" r="E34" t="s">
        <v>40</v>
      </c>
      <c s="6" r="F34" t="n">
        <v>172559</v>
      </c>
    </row>
    <row spans="1:6" r="35">
      <c s="4" r="A35" t="s">
        <v>103</v>
      </c>
      <c s="4" r="B35" t="s">
        <v>40</v>
      </c>
      <c s="4" r="C35" t="s">
        <v>40</v>
      </c>
      <c s="4" r="D35" t="s">
        <v>40</v>
      </c>
      <c s="7" r="E35" t="n">
        <v>-711599</v>
      </c>
      <c s="6" r="F35" t="n">
        <v>-711599</v>
      </c>
    </row>
    <row spans="1:6" r="36">
      <c s="4" r="A36" t="s">
        <v>113</v>
      </c>
      <c s="4" r="B36" t="s">
        <v>40</v>
      </c>
      <c s="7" r="C36" t="n">
        <v>23927</v>
      </c>
      <c s="7" r="D36" t="n">
        <v>16589838</v>
      </c>
      <c s="7" r="E36" t="n">
        <v>-20595353</v>
      </c>
      <c s="7" r="F36" t="n">
        <v>-3981588</v>
      </c>
    </row>
    <row spans="1:6" r="37">
      <c s="4" r="A37" t="s">
        <v>114</v>
      </c>
      <c s="4" r="B37" t="s">
        <v>40</v>
      </c>
      <c s="6" r="C37" t="n">
        <v>239267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15</v>
      </c>
      <c s="2" r="B1" t="s">
        <v>1</v>
      </c>
    </row>
    <row spans="1:3" r="2">
      <c s="2" r="B2" t="s">
        <v>2</v>
      </c>
      <c s="2" r="C2" t="s">
        <v>31</v>
      </c>
    </row>
    <row spans="1:3" r="3">
      <c s="3" r="A3" t="s">
        <v>116</v>
      </c>
    </row>
    <row spans="1:3" r="4">
      <c s="4" r="A4" t="s">
        <v>117</v>
      </c>
      <c s="7" r="B4" t="n">
        <v>-711599</v>
      </c>
      <c s="7" r="C4" t="n">
        <v>-3670573</v>
      </c>
    </row>
    <row spans="1:3" r="5">
      <c s="3" r="A5" t="s">
        <v>118</v>
      </c>
    </row>
    <row spans="1:3" r="6">
      <c s="4" r="A6" t="s">
        <v>119</v>
      </c>
      <c s="4" r="B6" t="s">
        <v>40</v>
      </c>
      <c s="6" r="C6" t="n">
        <v>252495</v>
      </c>
    </row>
    <row spans="1:3" r="7">
      <c s="4" r="A7" t="s">
        <v>120</v>
      </c>
      <c s="4" r="B7" t="s">
        <v>40</v>
      </c>
      <c s="6" r="C7" t="n">
        <v>635860</v>
      </c>
    </row>
    <row spans="1:3" r="8">
      <c s="4" r="A8" t="s">
        <v>121</v>
      </c>
      <c s="4" r="B8" t="s">
        <v>40</v>
      </c>
      <c s="6" r="C8" t="n">
        <v>13000</v>
      </c>
    </row>
    <row spans="1:3" r="9">
      <c s="4" r="A9" t="s">
        <v>122</v>
      </c>
      <c s="4" r="B9" t="s">
        <v>40</v>
      </c>
      <c s="6" r="C9" t="n">
        <v>33333</v>
      </c>
    </row>
    <row spans="1:3" r="10">
      <c s="4" r="A10" t="s">
        <v>102</v>
      </c>
      <c s="7" r="B10" t="n">
        <v>15000</v>
      </c>
      <c s="6" r="C10" t="n">
        <v>1171121</v>
      </c>
    </row>
    <row spans="1:3" r="11">
      <c s="4" r="A11" t="s">
        <v>123</v>
      </c>
      <c s="6" r="B11" t="n">
        <v>-6529</v>
      </c>
      <c s="6" r="C11" t="n">
        <v>122349</v>
      </c>
    </row>
    <row spans="1:3" r="12">
      <c s="4" r="A12" t="s">
        <v>124</v>
      </c>
      <c s="6" r="B12" t="n">
        <v>2400</v>
      </c>
      <c s="6" r="C12" t="n">
        <v>19510</v>
      </c>
    </row>
    <row spans="1:3" r="13">
      <c s="4" r="A13" t="s">
        <v>125</v>
      </c>
      <c s="6" r="B13" t="n">
        <v>60000</v>
      </c>
      <c s="6" r="C13" t="n">
        <v>60000</v>
      </c>
    </row>
    <row spans="1:3" r="14">
      <c s="4" r="A14" t="s">
        <v>126</v>
      </c>
      <c s="6" r="B14" t="n">
        <v>172559</v>
      </c>
      <c s="7" r="C14" t="n">
        <v>59011</v>
      </c>
    </row>
    <row spans="1:3" r="15">
      <c s="4" r="A15" t="s">
        <v>127</v>
      </c>
      <c s="7" r="B15" t="n">
        <v>-95028</v>
      </c>
      <c s="4" r="C15" t="s">
        <v>40</v>
      </c>
    </row>
    <row spans="1:3" r="16">
      <c s="3" r="A16" t="s">
        <v>128</v>
      </c>
    </row>
    <row spans="1:3" r="17">
      <c s="4" r="A17" t="s">
        <v>129</v>
      </c>
      <c s="4" r="B17" t="s">
        <v>40</v>
      </c>
      <c s="7" r="C17" t="n">
        <v>1193</v>
      </c>
    </row>
    <row spans="1:3" r="18">
      <c s="4" r="A18" t="s">
        <v>39</v>
      </c>
      <c s="7" r="B18" t="n">
        <v>6625</v>
      </c>
      <c s="4" r="C18" t="s">
        <v>40</v>
      </c>
    </row>
    <row spans="1:3" r="19">
      <c s="4" r="A19" t="s">
        <v>130</v>
      </c>
      <c s="6" r="B19" t="n">
        <v>435721</v>
      </c>
      <c s="7" r="C19" t="n">
        <v>1049043</v>
      </c>
    </row>
    <row spans="1:3" r="20">
      <c s="4" r="A20" t="s">
        <v>131</v>
      </c>
      <c s="6" r="B20" t="n">
        <v>-120851</v>
      </c>
      <c s="6" r="C20" t="n">
        <v>-253658</v>
      </c>
    </row>
    <row spans="1:3" r="21">
      <c s="3" r="A21" t="s">
        <v>132</v>
      </c>
    </row>
    <row spans="1:3" r="22">
      <c s="4" r="A22" t="s">
        <v>133</v>
      </c>
      <c s="6" r="B22" t="n">
        <v>121700</v>
      </c>
      <c s="6" r="C22" t="n">
        <v>170700</v>
      </c>
    </row>
    <row spans="1:3" r="23">
      <c s="4" r="A23" t="s">
        <v>134</v>
      </c>
      <c s="6" r="C23" t="n">
        <v>90000</v>
      </c>
    </row>
    <row spans="1:3" r="24">
      <c s="4" r="A24" t="s">
        <v>135</v>
      </c>
      <c s="6" r="B24" t="n">
        <v>121700</v>
      </c>
      <c s="6" r="C24" t="n">
        <v>260700</v>
      </c>
    </row>
    <row spans="1:3" r="25">
      <c s="4" r="A25" t="s">
        <v>136</v>
      </c>
      <c s="6" r="B25" t="n">
        <v>849</v>
      </c>
      <c s="6" r="C25" t="n">
        <v>7042</v>
      </c>
    </row>
    <row spans="1:3" r="26">
      <c s="4" r="A26" t="s">
        <v>137</v>
      </c>
      <c s="6" r="B26" t="n">
        <v>7227</v>
      </c>
      <c s="6" r="C26" t="n">
        <v>185</v>
      </c>
    </row>
    <row spans="1:3" r="27">
      <c s="4" r="A27" t="s">
        <v>138</v>
      </c>
      <c s="7" r="B27" t="n">
        <v>8076</v>
      </c>
      <c s="7" r="C27" t="n">
        <v>7227</v>
      </c>
    </row>
    <row spans="1:3" r="28">
      <c s="3" r="A28" t="s">
        <v>139</v>
      </c>
    </row>
    <row spans="1:3" r="29">
      <c s="4" r="A29" t="s">
        <v>140</v>
      </c>
      <c s="4" r="B29" t="s">
        <v>40</v>
      </c>
      <c s="4" r="C29" t="s">
        <v>40</v>
      </c>
    </row>
    <row spans="1:3" r="30">
      <c s="3" r="A30" t="s">
        <v>141</v>
      </c>
    </row>
    <row spans="1:3" r="31">
      <c s="4" r="A31" t="s">
        <v>142</v>
      </c>
      <c s="4" r="B31" t="s">
        <v>40</v>
      </c>
      <c s="4" r="C31" t="s">
        <v>40</v>
      </c>
    </row>
    <row spans="1:3" r="32">
      <c s="3" r="A32" t="s">
        <v>143</v>
      </c>
    </row>
    <row spans="1:3" r="33">
      <c s="4" r="A33" t="s">
        <v>144</v>
      </c>
      <c s="4" r="B33" t="s">
        <v>40</v>
      </c>
      <c s="7" r="C33" t="n">
        <v>967254</v>
      </c>
    </row>
    <row spans="1:3" r="34">
      <c s="4" r="A34" t="s">
        <v>145</v>
      </c>
      <c s="4" r="B34" t="s">
        <v>40</v>
      </c>
      <c s="6" r="C34" t="n">
        <v>15000</v>
      </c>
    </row>
    <row spans="1:3" r="35">
      <c s="4" r="A35" t="s">
        <v>146</v>
      </c>
      <c s="4" r="B35" t="s">
        <v>40</v>
      </c>
      <c s="6" r="C35" t="n">
        <v>53000</v>
      </c>
    </row>
    <row spans="1:3" r="36">
      <c s="4" r="A36" t="s">
        <v>147</v>
      </c>
      <c s="7" r="B36" t="n">
        <v>70000</v>
      </c>
      <c s="6" r="C36" t="n">
        <v>445000</v>
      </c>
    </row>
    <row spans="1:3" r="37">
      <c s="4" r="A37" t="s">
        <v>148</v>
      </c>
      <c s="6" r="B37" t="n">
        <v>56175</v>
      </c>
      <c s="6" r="C37" t="n">
        <v>417482</v>
      </c>
    </row>
    <row spans="1:3" r="38">
      <c s="4" r="A38" t="s">
        <v>149</v>
      </c>
      <c s="6" r="B38" t="n">
        <v>190000</v>
      </c>
      <c s="7" r="C38" t="n">
        <v>821108</v>
      </c>
    </row>
    <row spans="1:3" r="39">
      <c s="4" r="A39" t="s">
        <v>150</v>
      </c>
      <c s="7" r="B39" t="n">
        <v>721749</v>
      </c>
      <c s="4" r="C39"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Summary of Significant Accounti</vt:lpstr>
      <vt:lpstr>Stockholders' Equity (Deficit)</vt:lpstr>
      <vt:lpstr>Loan Payable - Related Party</vt:lpstr>
      <vt:lpstr>Loan Payable - Other</vt:lpstr>
      <vt:lpstr>Secured Debentures</vt:lpstr>
      <vt:lpstr>Provision for Income Taxes</vt:lpstr>
      <vt:lpstr>Commitments</vt:lpstr>
      <vt:lpstr>Subsequent Events</vt:lpstr>
      <vt:lpstr>Summary of Significant Accoun16</vt:lpstr>
      <vt:lpstr>Stockholders' Equity (Deficit) </vt:lpstr>
      <vt:lpstr>Loan Payable - Other (Tables)</vt:lpstr>
      <vt:lpstr>Provision for Income Taxes (Tab</vt:lpstr>
      <vt:lpstr>Organization and Basis of Pre20</vt:lpstr>
      <vt:lpstr>Summary of Significant Accoun21</vt:lpstr>
      <vt:lpstr>Stockholders' Equity (Deficit22</vt:lpstr>
      <vt:lpstr>Stockholders' Equity (Deficit23</vt:lpstr>
      <vt:lpstr>Stockholders' Equity (Deficit24</vt:lpstr>
      <vt:lpstr>Loan Payable - Related Party (D</vt:lpstr>
      <vt:lpstr>Loan Payable - Other (Details N</vt:lpstr>
      <vt:lpstr>Loan Payable - Other - Schedule</vt:lpstr>
      <vt:lpstr>Secured Debentures (Details Nar</vt:lpstr>
      <vt:lpstr>Provision for Income Taxes (Det</vt:lpstr>
      <vt:lpstr>Provision for Income Taxes - Sc</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7:07:06Z</dcterms:created>
  <dcterms:modified xmlns:dcterms="http://purl.org/dc/terms/" xmlns:xsi="http://www.w3.org/2001/XMLSchema-instance" xsi:type="dcterms:W3CDTF">2016-06-17T17:07:06Z</dcterms:modified>
  <dc:title xmlns:dc="http://purl.org/dc/elements/1.1/">Untitled</dc:title>
  <dc:description xmlns:dc="http://purl.org/dc/elements/1.1/"/>
  <dc:subject xmlns:dc="http://purl.org/dc/elements/1.1/"/>
  <cp:keywords/>
  <cp:category/>
</cp:coreProperties>
</file>